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Award Timing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Cybersecurity Risk Management, " sheetId="11" state="visible" r:id="rId11"/>
    <sheet xmlns:r="http://schemas.openxmlformats.org/officeDocument/2006/relationships" name="NATURE OF OPERATIONS" sheetId="12" state="visible" r:id="rId12"/>
    <sheet xmlns:r="http://schemas.openxmlformats.org/officeDocument/2006/relationships" name="SIGNIFICANT ACCOUNTING POLICIES" sheetId="13" state="visible" r:id="rId13"/>
    <sheet xmlns:r="http://schemas.openxmlformats.org/officeDocument/2006/relationships" name="REVENUE RECOGNITION" sheetId="14" state="visible" r:id="rId14"/>
    <sheet xmlns:r="http://schemas.openxmlformats.org/officeDocument/2006/relationships" name="PROPERTY AND EQUIPMENT" sheetId="15" state="visible" r:id="rId15"/>
    <sheet xmlns:r="http://schemas.openxmlformats.org/officeDocument/2006/relationships" name="ASSETS DEPLOYED AT CLIENT LOCAT" sheetId="16" state="visible" r:id="rId16"/>
    <sheet xmlns:r="http://schemas.openxmlformats.org/officeDocument/2006/relationships" name="OTHER INTANGIBLE ASSETS" sheetId="17" state="visible" r:id="rId17"/>
    <sheet xmlns:r="http://schemas.openxmlformats.org/officeDocument/2006/relationships" name="ACCRUED EXPENSES" sheetId="18" state="visible" r:id="rId18"/>
    <sheet xmlns:r="http://schemas.openxmlformats.org/officeDocument/2006/relationships" name="LEASES" sheetId="19" state="visible" r:id="rId19"/>
    <sheet xmlns:r="http://schemas.openxmlformats.org/officeDocument/2006/relationships" name="LONG-TERM DEBT AND LIABILITIE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TOCK-BASED COMPENSATION" sheetId="23" state="visible" r:id="rId23"/>
    <sheet xmlns:r="http://schemas.openxmlformats.org/officeDocument/2006/relationships" name="SEGMENT"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REVENUE RECOGNITION (Tables)" sheetId="28" state="visible" r:id="rId28"/>
    <sheet xmlns:r="http://schemas.openxmlformats.org/officeDocument/2006/relationships" name="PROPERTY AND EQUIPMENT (Tables)" sheetId="29" state="visible" r:id="rId29"/>
    <sheet xmlns:r="http://schemas.openxmlformats.org/officeDocument/2006/relationships" name="ASSETS DEPLOYED AT CLIENT LOC_2" sheetId="30" state="visible" r:id="rId30"/>
    <sheet xmlns:r="http://schemas.openxmlformats.org/officeDocument/2006/relationships" name="OTHER INTANGIBLE ASSETS (Tables" sheetId="31" state="visible" r:id="rId31"/>
    <sheet xmlns:r="http://schemas.openxmlformats.org/officeDocument/2006/relationships" name="ACCRUED EXPENSES (Tables)" sheetId="32" state="visible" r:id="rId32"/>
    <sheet xmlns:r="http://schemas.openxmlformats.org/officeDocument/2006/relationships" name="LEASES (Tables)" sheetId="33" state="visible" r:id="rId33"/>
    <sheet xmlns:r="http://schemas.openxmlformats.org/officeDocument/2006/relationships" name="LONG-TERM DEBT AND LIABILITIES " sheetId="34" state="visible" r:id="rId34"/>
    <sheet xmlns:r="http://schemas.openxmlformats.org/officeDocument/2006/relationships" name="COMMITMENTS AND CONTINGENCIES (" sheetId="35" state="visible" r:id="rId35"/>
    <sheet xmlns:r="http://schemas.openxmlformats.org/officeDocument/2006/relationships" name="INCOME TAXES (Tables)" sheetId="36" state="visible" r:id="rId36"/>
    <sheet xmlns:r="http://schemas.openxmlformats.org/officeDocument/2006/relationships" name="STOCK-BASED COMPENSATION (Table" sheetId="37" state="visible" r:id="rId37"/>
    <sheet xmlns:r="http://schemas.openxmlformats.org/officeDocument/2006/relationships" name="SEGMENT (Tables)" sheetId="38" state="visible" r:id="rId38"/>
    <sheet xmlns:r="http://schemas.openxmlformats.org/officeDocument/2006/relationships" name="NATURE OF OPERATIONS - (Details"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REVENUE RECOGNITION - Summary o" sheetId="42" state="visible" r:id="rId42"/>
    <sheet xmlns:r="http://schemas.openxmlformats.org/officeDocument/2006/relationships" name="REVENUE RECOGNITION (Details Na" sheetId="43" state="visible" r:id="rId43"/>
    <sheet xmlns:r="http://schemas.openxmlformats.org/officeDocument/2006/relationships" name="PROPERTY AND EQUIPMENT - Schedu" sheetId="44" state="visible" r:id="rId44"/>
    <sheet xmlns:r="http://schemas.openxmlformats.org/officeDocument/2006/relationships" name="PROPERTY AND EQUIPMENT (Details" sheetId="45" state="visible" r:id="rId45"/>
    <sheet xmlns:r="http://schemas.openxmlformats.org/officeDocument/2006/relationships" name="ASSETS DEPLOYED AT CLIENT LOC_3" sheetId="46" state="visible" r:id="rId46"/>
    <sheet xmlns:r="http://schemas.openxmlformats.org/officeDocument/2006/relationships" name="ASSETS DEPLOYED AT CLIENT LOC_4" sheetId="47" state="visible" r:id="rId47"/>
    <sheet xmlns:r="http://schemas.openxmlformats.org/officeDocument/2006/relationships" name="OTHER INTANGIBLE ASSETS (Detail" sheetId="48" state="visible" r:id="rId48"/>
    <sheet xmlns:r="http://schemas.openxmlformats.org/officeDocument/2006/relationships" name="OTHER INTANGIBLE ASSETS - Sched" sheetId="49" state="visible" r:id="rId49"/>
    <sheet xmlns:r="http://schemas.openxmlformats.org/officeDocument/2006/relationships" name="OTHER INTANGIBLE ASSETS - Sch_2" sheetId="50" state="visible" r:id="rId50"/>
    <sheet xmlns:r="http://schemas.openxmlformats.org/officeDocument/2006/relationships" name="ACCRUED EXPENSES - Schedule of " sheetId="51" state="visible" r:id="rId51"/>
    <sheet xmlns:r="http://schemas.openxmlformats.org/officeDocument/2006/relationships" name="LEASES (Details Narrative)" sheetId="52" state="visible" r:id="rId52"/>
    <sheet xmlns:r="http://schemas.openxmlformats.org/officeDocument/2006/relationships" name="LEASES - Schedule of Supplement" sheetId="53" state="visible" r:id="rId53"/>
    <sheet xmlns:r="http://schemas.openxmlformats.org/officeDocument/2006/relationships" name="LEASES - Schedule of Components" sheetId="54" state="visible" r:id="rId54"/>
    <sheet xmlns:r="http://schemas.openxmlformats.org/officeDocument/2006/relationships" name="LEASES - Schedule of Suppleme_2" sheetId="55" state="visible" r:id="rId55"/>
    <sheet xmlns:r="http://schemas.openxmlformats.org/officeDocument/2006/relationships" name="LEASES - Schedule of Future Mat" sheetId="56" state="visible" r:id="rId56"/>
    <sheet xmlns:r="http://schemas.openxmlformats.org/officeDocument/2006/relationships" name="LONG-TERM DEBT AND LIABILITIE_2" sheetId="57" state="visible" r:id="rId57"/>
    <sheet xmlns:r="http://schemas.openxmlformats.org/officeDocument/2006/relationships" name="LONG-TERM DEBT AND LIABILITIE_3" sheetId="58" state="visible" r:id="rId58"/>
    <sheet xmlns:r="http://schemas.openxmlformats.org/officeDocument/2006/relationships" name="LONG-TERM DEBT AND LIABILITIE_4"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INCOME TAXES - Schedule of Prov" sheetId="62" state="visible" r:id="rId62"/>
    <sheet xmlns:r="http://schemas.openxmlformats.org/officeDocument/2006/relationships" name="INCOME TAXES - Schedule of Effe" sheetId="63" state="visible" r:id="rId63"/>
    <sheet xmlns:r="http://schemas.openxmlformats.org/officeDocument/2006/relationships" name="INCOME TAXES - Schedule of Defe" sheetId="64" state="visible" r:id="rId64"/>
    <sheet xmlns:r="http://schemas.openxmlformats.org/officeDocument/2006/relationships" name="INCOME TAXES (Details Narrative" sheetId="65" state="visible" r:id="rId65"/>
    <sheet xmlns:r="http://schemas.openxmlformats.org/officeDocument/2006/relationships" name="INCOME TAXES - Schedule of Gros" sheetId="66" state="visible" r:id="rId66"/>
    <sheet xmlns:r="http://schemas.openxmlformats.org/officeDocument/2006/relationships" name="STOCK-BASED COMPENSATION (Detai" sheetId="67" state="visible" r:id="rId67"/>
    <sheet xmlns:r="http://schemas.openxmlformats.org/officeDocument/2006/relationships" name="STOCK-BASED COMPENSATION - Summ" sheetId="68" state="visible" r:id="rId68"/>
    <sheet xmlns:r="http://schemas.openxmlformats.org/officeDocument/2006/relationships" name="STOCK-BASED COMPENSATION - Su_2" sheetId="69" state="visible" r:id="rId69"/>
    <sheet xmlns:r="http://schemas.openxmlformats.org/officeDocument/2006/relationships" name="STOCK-BASED COMPENSATION - Su_3" sheetId="70" state="visible" r:id="rId70"/>
    <sheet xmlns:r="http://schemas.openxmlformats.org/officeDocument/2006/relationships" name="SEGMENT (Details Narrative)" sheetId="71" state="visible" r:id="rId71"/>
    <sheet xmlns:r="http://schemas.openxmlformats.org/officeDocument/2006/relationships" name="SEGMENT - Summary of Segment Ex" sheetId="72" state="visible" r:id="rId72"/>
    <sheet xmlns:r="http://schemas.openxmlformats.org/officeDocument/2006/relationships" name="SUBSEQUENT EVENTS (Details Narr"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_);_(&quot;$ &quot;(#,##0.0)"/>
    <numFmt numFmtId="167" formatCode="_(&quot;$ &quot;#,##0.00_);_(&quot;$ &quot;(#,##0.00)"/>
    <numFmt numFmtId="168" formatCode="_(&quot;€ &quot;#,##0_);_(&quot;€ &quot;(#,##0)"/>
    <numFmt numFmtId="169" formatCode="#,##0.00%_);(#,##0.00%)"/>
    <numFmt numFmtId="170" formatCode="#,##0.00000%_);(#,##0.00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0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Galaxy Gaming, Inc.</t>
        </is>
      </c>
      <c r="C4" s="4" t="inlineStr">
        <is>
          <t xml:space="preserve"> </t>
        </is>
      </c>
      <c r="D4" s="4" t="inlineStr">
        <is>
          <t xml:space="preserve"> </t>
        </is>
      </c>
    </row>
    <row r="5">
      <c r="A5" s="4" t="inlineStr">
        <is>
          <t>Entity Central Index Key</t>
        </is>
      </c>
      <c r="B5" s="4" t="inlineStr">
        <is>
          <t>0000013156</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known Seasoned Issuer</t>
        </is>
      </c>
      <c r="B10" s="4" t="inlineStr">
        <is>
          <t>No</t>
        </is>
      </c>
      <c r="C10" s="4" t="inlineStr">
        <is>
          <t xml:space="preserve"> </t>
        </is>
      </c>
      <c r="D10" s="4" t="inlineStr">
        <is>
          <t xml:space="preserve"> </t>
        </is>
      </c>
    </row>
    <row r="11">
      <c r="A11" s="4" t="inlineStr">
        <is>
          <t>Entity Voluntary Filer</t>
        </is>
      </c>
      <c r="B11" s="4" t="inlineStr">
        <is>
          <t>No</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Shell Company</t>
        </is>
      </c>
      <c r="B14" s="4" t="inlineStr">
        <is>
          <t>false</t>
        </is>
      </c>
      <c r="C14" s="4" t="inlineStr">
        <is>
          <t xml:space="preserve"> </t>
        </is>
      </c>
      <c r="D14" s="4" t="inlineStr">
        <is>
          <t xml:space="preserve"> </t>
        </is>
      </c>
    </row>
    <row r="15">
      <c r="A15" s="4" t="inlineStr">
        <is>
          <t>Entity Emerging Growth Company</t>
        </is>
      </c>
      <c r="B15" s="4" t="inlineStr">
        <is>
          <t>false</t>
        </is>
      </c>
      <c r="C15" s="4" t="inlineStr">
        <is>
          <t xml:space="preserve"> </t>
        </is>
      </c>
      <c r="D15" s="4" t="inlineStr">
        <is>
          <t xml:space="preserve"> </t>
        </is>
      </c>
    </row>
    <row r="16">
      <c r="A16" s="4" t="inlineStr">
        <is>
          <t>Entity Small Business</t>
        </is>
      </c>
      <c r="B16" s="4" t="inlineStr">
        <is>
          <t>true</t>
        </is>
      </c>
      <c r="C16" s="4" t="inlineStr">
        <is>
          <t xml:space="preserve"> </t>
        </is>
      </c>
      <c r="D16" s="4" t="inlineStr">
        <is>
          <t xml:space="preserve"> </t>
        </is>
      </c>
    </row>
    <row r="17">
      <c r="A17" s="4" t="inlineStr">
        <is>
          <t>ICFR Auditor Attestation Flag</t>
        </is>
      </c>
      <c r="B17" s="4" t="inlineStr">
        <is>
          <t>false</t>
        </is>
      </c>
      <c r="C17" s="4" t="inlineStr">
        <is>
          <t xml:space="preserve"> </t>
        </is>
      </c>
      <c r="D17" s="4" t="inlineStr">
        <is>
          <t xml:space="preserve"> </t>
        </is>
      </c>
    </row>
    <row r="18">
      <c r="A18" s="4" t="inlineStr">
        <is>
          <t>Document Financial Statement Error Correction [Flag]</t>
        </is>
      </c>
      <c r="B18" s="4" t="inlineStr">
        <is>
          <t>false</t>
        </is>
      </c>
      <c r="C18" s="4" t="inlineStr">
        <is>
          <t xml:space="preserve"> </t>
        </is>
      </c>
      <c r="D18" s="4" t="inlineStr">
        <is>
          <t xml:space="preserve"> </t>
        </is>
      </c>
    </row>
    <row r="19">
      <c r="A19" s="4" t="inlineStr">
        <is>
          <t>Entity Public Float</t>
        </is>
      </c>
      <c r="B19" s="4" t="inlineStr">
        <is>
          <t xml:space="preserve"> </t>
        </is>
      </c>
      <c r="C19" s="4" t="inlineStr">
        <is>
          <t xml:space="preserve"> </t>
        </is>
      </c>
      <c r="D19" s="5" t="n">
        <v>36937090</v>
      </c>
    </row>
    <row r="20">
      <c r="A20" s="4" t="inlineStr">
        <is>
          <t>Entity Common Stock, Shares Outstanding</t>
        </is>
      </c>
      <c r="B20" s="4" t="inlineStr">
        <is>
          <t xml:space="preserve"> </t>
        </is>
      </c>
      <c r="C20" s="6" t="n">
        <v>25115299</v>
      </c>
      <c r="D20" s="4" t="inlineStr">
        <is>
          <t xml:space="preserve"> </t>
        </is>
      </c>
    </row>
    <row r="21">
      <c r="A21" s="4" t="inlineStr">
        <is>
          <t>Document Fiscal Period Focus</t>
        </is>
      </c>
      <c r="B21" s="4" t="inlineStr">
        <is>
          <t>FY</t>
        </is>
      </c>
      <c r="C21" s="4" t="inlineStr">
        <is>
          <t xml:space="preserve"> </t>
        </is>
      </c>
      <c r="D21" s="4" t="inlineStr">
        <is>
          <t xml:space="preserve"> </t>
        </is>
      </c>
    </row>
    <row r="22">
      <c r="A22" s="4" t="inlineStr">
        <is>
          <t>Document Fiscal Year Focus</t>
        </is>
      </c>
      <c r="B22" s="4" t="inlineStr">
        <is>
          <t>2024</t>
        </is>
      </c>
      <c r="C22" s="4" t="inlineStr">
        <is>
          <t xml:space="preserve"> </t>
        </is>
      </c>
      <c r="D22" s="4" t="inlineStr">
        <is>
          <t xml:space="preserve"> </t>
        </is>
      </c>
    </row>
    <row r="23">
      <c r="A23" s="4" t="inlineStr">
        <is>
          <t>Trading Symbol</t>
        </is>
      </c>
      <c r="B23" s="4" t="inlineStr">
        <is>
          <t>GLXZ</t>
        </is>
      </c>
      <c r="C23" s="4" t="inlineStr">
        <is>
          <t xml:space="preserve"> </t>
        </is>
      </c>
      <c r="D23" s="4" t="inlineStr">
        <is>
          <t xml:space="preserve"> </t>
        </is>
      </c>
    </row>
    <row r="24">
      <c r="A24" s="4" t="inlineStr">
        <is>
          <t>Entity File Number</t>
        </is>
      </c>
      <c r="B24" s="4" t="inlineStr">
        <is>
          <t>000-30653</t>
        </is>
      </c>
      <c r="C24" s="4" t="inlineStr">
        <is>
          <t xml:space="preserve"> </t>
        </is>
      </c>
      <c r="D24" s="4" t="inlineStr">
        <is>
          <t xml:space="preserve"> </t>
        </is>
      </c>
    </row>
    <row r="25">
      <c r="A25" s="4" t="inlineStr">
        <is>
          <t>Entity Tax Identification Number</t>
        </is>
      </c>
      <c r="B25" s="4" t="inlineStr">
        <is>
          <t>20-8143439</t>
        </is>
      </c>
      <c r="C25" s="4" t="inlineStr">
        <is>
          <t xml:space="preserve"> </t>
        </is>
      </c>
      <c r="D25" s="4" t="inlineStr">
        <is>
          <t xml:space="preserve"> </t>
        </is>
      </c>
    </row>
    <row r="26">
      <c r="A26" s="4" t="inlineStr">
        <is>
          <t>Entity Address, Address Line One</t>
        </is>
      </c>
      <c r="B26" s="4" t="inlineStr">
        <is>
          <t>6480 Cameron Street Ste. 305</t>
        </is>
      </c>
      <c r="C26" s="4" t="inlineStr">
        <is>
          <t xml:space="preserve"> </t>
        </is>
      </c>
      <c r="D26" s="4" t="inlineStr">
        <is>
          <t xml:space="preserve"> </t>
        </is>
      </c>
    </row>
    <row r="27">
      <c r="A27" s="4" t="inlineStr">
        <is>
          <t>Entity Address, City or Town</t>
        </is>
      </c>
      <c r="B27" s="4" t="inlineStr">
        <is>
          <t>Las Vegas</t>
        </is>
      </c>
      <c r="C27" s="4" t="inlineStr">
        <is>
          <t xml:space="preserve"> </t>
        </is>
      </c>
      <c r="D27" s="4" t="inlineStr">
        <is>
          <t xml:space="preserve"> </t>
        </is>
      </c>
    </row>
    <row r="28">
      <c r="A28" s="4" t="inlineStr">
        <is>
          <t>Entity Address, State or Province</t>
        </is>
      </c>
      <c r="B28" s="4" t="inlineStr">
        <is>
          <t>NV</t>
        </is>
      </c>
      <c r="C28" s="4" t="inlineStr">
        <is>
          <t xml:space="preserve"> </t>
        </is>
      </c>
      <c r="D28" s="4" t="inlineStr">
        <is>
          <t xml:space="preserve"> </t>
        </is>
      </c>
    </row>
    <row r="29">
      <c r="A29" s="4" t="inlineStr">
        <is>
          <t>Entity Incorporation, State or Country Code</t>
        </is>
      </c>
      <c r="B29" s="4" t="inlineStr">
        <is>
          <t>NV</t>
        </is>
      </c>
      <c r="C29" s="4" t="inlineStr">
        <is>
          <t xml:space="preserve"> </t>
        </is>
      </c>
      <c r="D29" s="4" t="inlineStr">
        <is>
          <t xml:space="preserve"> </t>
        </is>
      </c>
    </row>
    <row r="30">
      <c r="A30" s="4" t="inlineStr">
        <is>
          <t>Entity Address, Postal Zip Code</t>
        </is>
      </c>
      <c r="B30" s="4" t="inlineStr">
        <is>
          <t>89118</t>
        </is>
      </c>
      <c r="C30" s="4" t="inlineStr">
        <is>
          <t xml:space="preserve"> </t>
        </is>
      </c>
      <c r="D30" s="4" t="inlineStr">
        <is>
          <t xml:space="preserve"> </t>
        </is>
      </c>
    </row>
    <row r="31">
      <c r="A31" s="4" t="inlineStr">
        <is>
          <t>City Area Code</t>
        </is>
      </c>
      <c r="B31" s="4" t="inlineStr">
        <is>
          <t>702</t>
        </is>
      </c>
      <c r="C31" s="4" t="inlineStr">
        <is>
          <t xml:space="preserve"> </t>
        </is>
      </c>
      <c r="D31" s="4" t="inlineStr">
        <is>
          <t xml:space="preserve"> </t>
        </is>
      </c>
    </row>
    <row r="32">
      <c r="A32" s="4" t="inlineStr">
        <is>
          <t>Local Phone Number</t>
        </is>
      </c>
      <c r="B32" s="4" t="inlineStr">
        <is>
          <t>939-3254</t>
        </is>
      </c>
      <c r="C32" s="4" t="inlineStr">
        <is>
          <t xml:space="preserve"> </t>
        </is>
      </c>
      <c r="D32" s="4" t="inlineStr">
        <is>
          <t xml:space="preserve"> </t>
        </is>
      </c>
    </row>
    <row r="33">
      <c r="A33" s="4" t="inlineStr">
        <is>
          <t>Title of 12(b) Security</t>
        </is>
      </c>
      <c r="B33" s="4" t="inlineStr">
        <is>
          <t>Common stock</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Auditor Firm ID</t>
        </is>
      </c>
      <c r="B37" s="4" t="inlineStr">
        <is>
          <t>659</t>
        </is>
      </c>
      <c r="C37" s="4" t="inlineStr">
        <is>
          <t xml:space="preserve"> </t>
        </is>
      </c>
      <c r="D37" s="4" t="inlineStr">
        <is>
          <t xml:space="preserve"> </t>
        </is>
      </c>
    </row>
    <row r="38">
      <c r="A38" s="4" t="inlineStr">
        <is>
          <t>Auditor Name</t>
        </is>
      </c>
      <c r="B38" s="4" t="inlineStr">
        <is>
          <t>Moss Adams LLP</t>
        </is>
      </c>
      <c r="C38" s="4" t="inlineStr">
        <is>
          <t xml:space="preserve"> </t>
        </is>
      </c>
      <c r="D38" s="4" t="inlineStr">
        <is>
          <t xml:space="preserve"> </t>
        </is>
      </c>
    </row>
    <row r="39">
      <c r="A39" s="4" t="inlineStr">
        <is>
          <t>Auditor Location</t>
        </is>
      </c>
      <c r="B39" s="4" t="inlineStr">
        <is>
          <t>San Diego, California</t>
        </is>
      </c>
      <c r="C39" s="4" t="inlineStr">
        <is>
          <t xml:space="preserve"> </t>
        </is>
      </c>
      <c r="D39" s="4" t="inlineStr">
        <is>
          <t xml:space="preserve"> </t>
        </is>
      </c>
    </row>
    <row r="40">
      <c r="A40" s="4" t="inlineStr">
        <is>
          <t>Auditor Opinion</t>
        </is>
      </c>
      <c r="B40" s="4" t="inlineStr">
        <is>
          <t>Opinion on the Financial Statements We have audited the accompanying consolidated balance sheets of Galaxy Gaming, Inc. (the “Company”) as of December 31, 2024 and 2023, the related consolidated statements of operations and comprehensive loss, stockholders’ deficit and cash flows for the years then ended, and the related notes (collectively referred to as the “consolidated financial statements”). In our opinion, the consolidated financial statements present fairly, in all material respects, the consolidated financial position of the Company as of December 31, 2024 and 2023, and the consolidated results of its operations and its cash flows for the years then ended, in conformity with accounting principles generally accepted in the United States of Americ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Risk Management and Strategy We have developed and implemented cybersecurity risk management processes intended to protect the confidentiality, integrity and availability of our critical systems and information. • physical, technological and administrative controls intended to support our cybersecurity and data governance framework, including protections designed to protect the confidentiality, integrity and availability of our key information systems; • risk assessments designed to help identify material cybersecurity risks to our critical systems and information; • designated team members are responsible for managing our cybersecurity risk assessment processes, our security controls, and our response to cybersecurity incidents; and • the use of external service providers, where appropriate, to assess, test or otherwise assist with aspects of our security controls. We have not identified risks from known cybersecurity threats, that have materially affected or are reasonably likely to materially affect us , including our operations, business strategy, results of operations, or financial condition. Governance Our Board considers cybersecurity risk as part of its risk oversight function. The Board receives periodic reports from management on the integrity of our technology communication infrastructure and any cybersecurity risks. In addition, management updates the Board, as necessary, regarding any material cybersecurity incidents, as well as any incidents with lesser impact potential. Our management team, including our Chief Financial Officer, along with third party infrastructure providers are responsible for assessing and managing our material risks from cybersecurity threats . Our Chief Financial Officer has primary responsibility for our overall cybersecurity risk management program. Our management team supervises efforts to prevent, detect, mitigate, and remediate cybersecurity risks and incidents through various means, which may include briefings from external security personnel; threat intelligence and other information obtained from governmental, public or private sources; and alerts and reports produced by security tools deployed in the information technology environment.</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implemented cybersecurity risk management processes intended to protect the confidentiality, integrity and availability of our critical systems and information.</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Our Board considers cybersecurity risk as part of its risk oversight function. The Board receives periodic reports from management on the integrity of our technology communication infrastructure and any cybersecurity risks. In addition, management updates the Board, as necessary, regarding any material cybersecurity incidents, as well as any incidents with lesser impact potential.</t>
        </is>
      </c>
    </row>
    <row r="9">
      <c r="A9" s="4" t="inlineStr">
        <is>
          <t>Cybersecurity Risk Process for Informing Board Committee or Subcommittee Responsible for Oversight [Text Block]</t>
        </is>
      </c>
      <c r="B9" s="4" t="inlineStr">
        <is>
          <t>The Board receives periodic reports from management on the integrity of our technology communication infrastructure and any cybersecurity risks.</t>
        </is>
      </c>
    </row>
    <row r="10">
      <c r="A10" s="4" t="inlineStr">
        <is>
          <t>Cybersecurity Risk Role of Management [Text Block]</t>
        </is>
      </c>
      <c r="B10" s="4" t="inlineStr">
        <is>
          <t>Our management team, including our Chief Financial Officer, along with third party infrastructure providers are responsible for assessing and managing our material risks from cybersecurity threats . Our Chief Financial Officer has primary responsibility for our overall cybersecurity risk management program. Our management team supervises efforts to prevent, detect, mitigate, and remediate cybersecurity risks and incidents through various means, which may include briefings from external security personnel; threat intelligence and other information obtained from governmental, public or private sources; and alerts and reports produced by security tools deployed in the information technology environment.</t>
        </is>
      </c>
    </row>
    <row r="11">
      <c r="A11" s="4" t="inlineStr">
        <is>
          <t>Cybersecurity Risk Management Positions or Committees Responsible [Flag]</t>
        </is>
      </c>
      <c r="B11" s="4" t="inlineStr">
        <is>
          <t>true</t>
        </is>
      </c>
    </row>
    <row r="12">
      <c r="A12" s="4" t="inlineStr">
        <is>
          <t>Cybersecurity Risk Management Positions or Committees Responsible [Text Block]</t>
        </is>
      </c>
      <c r="B12" s="4" t="inlineStr">
        <is>
          <t>Our Chief Financial Officer has primary responsibility for our overall cybersecurity risk management program.</t>
        </is>
      </c>
    </row>
    <row r="13">
      <c r="A13" s="4" t="inlineStr">
        <is>
          <t>Cybersecurity Risk Process for Informing Management or Committees Responsible [Text Block]</t>
        </is>
      </c>
      <c r="B13" s="4" t="inlineStr">
        <is>
          <t>The Board receives periodic reports from management on the integrity of our technology communication infrastructure and any cybersecurity risk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t>
        </is>
      </c>
      <c r="B4" s="4" t="inlineStr">
        <is>
          <t>NOTE 1. NATURE OF OPERATIONS Unless the context indicates otherwise, references to “Galaxy Gaming, Inc.,” “we,” “us,” “our,” or the “Company,” refer to Galaxy Gaming, Inc., a Nevada corporation (“Galaxy Gaming”). We are an established global gaming company specializing in the design, development, acquisition, assembly, marketing and licensing of proprietary casino table games, side bets, and associated technology, platforms and systems for the casino and iGaming industries. Casinos use our proprietary products and services to enhance their gaming operations and improve their profitability and productivity, as well as to offer popular cutting-edge gaming entertainment content and technology to their players. We market our products and services to online and land-based casinos worldwide with products currently present in North America, the Caribbean, Central America, the United Kingdom, Europe and Africa, and to cruise ships exploring the world's oceans. We license our products and services for use in regulated land-based gaming markets. We also license our content and distribute content from other companies to iGaming operators in gaming markets throughout the world where iGaming is not illegal. On July 18, 2024 , we entered into an Agreement and Plan of Merger (the “Merger Agreement”) with Evolution Malta Holding Limited, a company registered in Malta (“Parent”), and Galaga Merger Sub, Inc., a Nevada corporation and direct wholly owned subsidiary of Parent (“Merger Sub”), pursuant to which, subject to the terms and conditions thereof, Merger Sub would merge with and into the Company (the “Merger”), with the Company surviving the Merger as a wholly owned subsidiary of Parent. Upon the closing of the Merger, each share of common stock, par value $ 0.001 per share of the Company issued and outstanding immediately prior to the effective time of the Merger, other than any Company common stock (i) owned by Company stockholders who are entitled to demand and have properly and validly demanded their appraisal rights under Nevada law or (ii) owned by Parent, Merger Sub, the Company or by any of their respective subsidiaries, will be converted automatically into the right to receive $ 3.20 per share in cash, without interest and subject to any applicable withholding taxes. Consummation of the Merger is subject to the satisfaction or waiver of certain closing conditions, including approval by at least a majority of the voting power of the outstanding shares of the Company’s common stock of the Merger Agreement and the transactions contemplated thereby, including the Merger, and the receipt of certain gaming regulatory approvals. At the special meeting of the Company’s stockholders held on November 12, 2024, stockholders voted to approve the Merger. The Merger is expected to be completed in mid-2025 , subject to satisfaction or waiver of the closing condi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NOTE 2. SIGNIFICANT ACCOUNTING POLICIES Basis of presentation. The accompanying consolidated financial statements have been prepared in accordance with generally accepted accounting principles in the United States of America (“U.S. GAAP”) and the rules of the U.S. Securities and Exchange Commission ("SEC"). In the opinion of management, the accompanying consolidated financial statements contain all necessary adjustments (including all those of a recurring nature and those necessary in order for the financial statements to not be misleading) and all disclosures to present fairly our financial position and the results of our operations and cash flows for the periods presented. Basis of accounting. The consolidated financial statements have been prepared on the accrual basis of accounting in conformity with U.S. GAAP. Use of estimates and assumptions. The preparation of financial statements in conformity with U.S. GAAP requires the Company to make decisions based upon estimates, assumptions, and factors considered relevant to the circumstances. Such decisions include the selection of applicable accounting principles and the use of judgment in their application, the results of which impact reported amounts and disclosures. Changes in future economic conditions or other business circumstances may affect the outcomes of the estimates and assumptions. Accordingly, actual results could differ materially from those anticipated. Consolidation. The financial statements are presented on a consolidated basis and include the results of the Company and its wholly owned subsidiaries, Progressive Games Partner, LLC ("PGP") and Galaxy Gaming-01 LLC ("GG-01"). All intercompany transactions and balances have been eliminated in consolidation. Reclassifications. Certain accounts and financial statement captions in the prior period have been reclassified to conform to the current period financial statement presentations and had no effect on net loss. Cash and cash equivalents. Cash and cash equivalents consist primarily of deposits held at major banks and highly liquid investments with original maturities of three months or less. With the exception of funds held outside the U.S., these deposits are in insured banking institutions, which are insured up to $ 250,000 per account. To date, we have not experienced uninsured losses. Accounts receivable and allowance for credit losses. Accounts receivable are stated at face value net of allowance for credit losses. Management estimates the allowance for expected credit losses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the current environmental economic conditions and reasonable and supportable forecast. The allowance for expected credit losses on financial instruments is measured on a collective (pool) basis when similar risk characteristics exist. Accounts receivable are non-interest bearing. Accounts are written off when management deems them to be uncollectible. Recoveries of accounts previously written off are recorded when received. For the years ended December 31, 2024 and 2023, there was no material activity in allowance for credit losses. Assets deployed at client locations, net. Our Enhanced Table Systems are assembled by us and accounted for as assemblies in process until deployed at our casino clients’ premises. Assemblies in process are maintained at the Company and externally at third-party warehouses. Once deployed and placed into service at client locations, the assets are transferred from assemblies in process and reported as assets deployed at client locations. These assets are stated at cost, net of accumulated depreciation. Depreciation on assets deployed at client locations is calculated using the straight-line method over a three-year period and commences on the date they are transferred to the client location. Property and equipment, net. Property and equipment are being depreciated over their estimated useful lives ( three to five yea rs ) using the straight-line method of depreciation (Property and equipment are analyzed for potential impairment whenever events or changes in circumstances indicate the carrying value may not be recoverable and exceeds their fair value.) Goodwill. The excess of the purchase price of an acquired business over the estimated fair value of the assets acquired and the liabilities assumed, is recorded as goodwill. The Company tests for possible impairment of goodwill at least annually, or when circumstances change that would more likely than not reduce the fair value of a reporting unit below its carrying value. The Company has the option to begin with a qualitative assessment, commonly referred to as “Step 0”, to determine whether it is more likely than not that the reporting unit’s fair value of goodwill is less than its carrying value. This qualitative assessment may include, but is not limited to, reviewing factors such as the general economic environment, industry and market conditions, changes in key assumptions used since the most recently performed valuation and overall financial performance of the reporting units. If the Company determines that it is more likely than not that a reporting unit’s fair value is less than its carrying value, the Company performs a quantitative goodwill impairment analysis, and depending upon the results of that measurement, the recorded goodwill may be written down and charged to income from operations when the carrying amount of the reporting unit exceeds the fair value of the reporting unit. Other intangible assets, net. The following intangible assets have finite lives and are being amortized using the straight-line method over their estimated economic lives as follows:
Patents 4 - 20 years
Customer relationships 9 - 22 years
Trademarks 20 - 30 years
Intellectual property 12 years
Non-compete agreements 9 years
Software 3 years Software relates primarily to assets where costs are capitalizable during the application development phase. External and internal labor-related costs associated with product development are included in software. The Company reviews its identifiable intangible assets for impairment whenever events or changes in circumstances indicate that the carrying amount of an asset may not be recoverable. Impairment losses are recognized for identifiable intangibles, other than goodwill, when indicators of impairment are present and the estimated undiscounted cash flows are not sufficient to recover the assets’ carrying amount. No impairment was recorded for the years ended December 31, 2024 and 2023 . Fair value of financial instruments. Fair value is defined as a market-based measurement intended to estimate the price that would be received to sell an asset or paid to transfer a liability in an orderly transaction between market participants at the measurement date under current market conditions. Accounting Standards Board (“FASB”) Accounting Standards Codification (“ASC”) Topic 820, Fair Value Measurement (“ASC 820”). ASC 820 defines fair value, provides guidance for measuring fair value, requires certain disclosures and discusses valuation techniques, such as the market approach (comparable market prices), the income approach (present value of future income or cash flow) and the cost approach (cost to replace the service capacity of an asset or replacement cost). ASC 820 also establishes a fair value hierarchy, which requires an entity to maximize the use of observable inputs when measuring fair value. These inputs are categorized as follow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carrying values of cash equivalents, accounts receivable and accounts payable approximate fair value due to their short-term nature. The estimated fair value of our long-term debt approximates its carrying value based upon our expected borrowing rate for debt with similar remaining maturities and comparable risk (level 2). The Company currently has no financial instruments measured at estimated fair value on a recurring basis based on valuation reports provided by counterparties. Leases . The Company classifies leases at inception as operating leases or finance leases in accordance with ASC 842, "Leases." We account for lease components (such as rent payments) separately from non-lease components (such as common-area maintenance costs, real estate and sales taxes and insurance costs). Operating and finance leases with terms greater than 12 months are recorded on the consolidated balance sheets as right-of-use assets with corresponding lease liabilities. Lease liabilities are amortized over the lease term using the effective interest method, while lease assets are depreciated over the shorter of the asset's useful life or the lease term. The discount rate used to determine present value is typically the incremental borrowing rate at lease commencement, unless the implicit rate in the lease is readily determinable. Subsequent changes in lease terms or payments are adjusted accordingly. Revenue recognition. We account for our revenue in accordance with ASC Topic 606, Revenue from Contracts with Customers ("ASC 606"). Costs of ancillary products and assembled components. Ancillary products include pay tables (display of payouts), bases, layouts, signage and other items as they relate to support of specific proprietary games in connection with the licensing of our games. Assembled components represent the cost of the equipment, devices and incorporated software used to support our Enhanced Table Systems. Research and development. Research and development costs related primarily to software product development costs and is expensed as incurred until ready for its intended use. Foreign currency translation. The functional currency for PGP is the Euro. Gains and losses from settlement of transactions involving foreign currency amounts are included in other income or expense in the Consolidated Statements of Operations. Gains and losses resulting from translating assets and liabilities from the functional currency to U.S. dollars are included in accumulated other comprehensive loss in the Consolidated Statements of Changes in Stockholders’ Deficit. Basic and diluted loss per share. Basic earnings per share is calculated by dividing net income by the weighted-average number of shares of common stock outstanding during the period. Diluted earnings per share is calculated by dividing net income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shares to be purchased under the employee stock purchase plan, and unvested restricted stock units (“RSUs”). Segment information. Operating segments are defined as components of our enterprise for which separate financial information is regularly reviewed by the Chief Operating Decision Maker ("CODM"), CEO, Matthew Reback, to assess performance and make operational decisions. Currently, we have two revenue streams—land-based gaming and online gaming—that are aggregated into a single reporting segment based on their similar economic characteristics, products, and distribution methods. The CODM evaluates performance and allocates resources based on consolidated net income (loss), which is the primary performance metric for the reporting segment. Additionally, the CODM reviews reporting segment revenue in conjunction with consolidated revenues, expenses, and net income (loss) to assess performance. The information provided by the new CFO in the monthly reporting package is the same information the CODM has received in the past. The accounting policies of the reporting segment are consistent with those described in the summary of significant accounting policies. As of fiscal year 2024, the Company is adopting new segment expense disclosure requirements under Accounting Standards Update ("ASU") 2023-07. Stock-based compensation. We recognize compensation expense for all restricted stock and stock option awards made to employees, directors and independent contractors. The fair value of restricted stock is measured using the closing price of our stock on the business day immediately preceding the grant date. The fair value of stock option awards is estimated using the Black-Scholes option-pricing model, and the portion that is ultimately expected to vest is recognized as compensation cost over the requisite service period. We have elected to recognize compensation expense for all options with graded vesting on a straight-line basis over the vesting period of the entire option. The determination of fair value using the Black-Scholes pricing model is affected by our stock price as well as assumptions regarding a number of complex and subjective variables, including expected stock price volatility, risk-free interest rate, expected dividends and projected employee stock option exercise behaviors. We estimate volatility based on historical volatility of our common stock, and estimate the expected term based on several criteria, including the vesting period of the grant and the term of the award. We estimate employee stock option exercise behavior based on actual historical exercise activity and assumptions regarding future exercise activity of unexercised, outstanding options. Income taxes. We are subject to income taxes in both the United States and in certain non-U.S. jurisdictions. We account for income taxes in accordance with ASC 740, Accounting for Income Taxes (“ASC 740”), using the asset and liability method. Under the asset and liability method, deferred tax assets and liabilities are recognized for the future tax consequences attributable to temporary differences between the financial statement carrying amounts of existing assets and liabilities and their respective tax bases, and operating loss and tax credit carryforwards. These temporary differences will result in deductible or taxable amounts in future years when the reported amounts of the assets or liabilities are recovered or settl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some or all of the Company's deferred tax assets do not meet the more-likely-than-not threshold of being realized. Adjustments to the valuation allowance increase or decrease our income tax provision or benefit. To the extent our analysis indicates that recovery is not more likely than not, we establish a valuation allowance against these deferred tax assets. Significant judgment is required in determining our provision for income taxes, our deferred tax assets and liabilities, and any valuation allowance recorded against our deferred tax assets. As of December 31, 2024, and 2023, we recorded a full valuation allowance against certain deferred assets. In the ordinary course of business, there are transactions and calculations where the ultimate tax outcome is uncertain. Additionally, our tax returns are subject to audit by various tax authorities. Although we believe that our estimates are reasonable, actual results could differ from these estimates. We recognize the tax benefit from an uncertain tax position if it is more-likely-than-not that the tax position will be sustained on examination by the taxing authorities, based on an evaluation of the technical merits of the position, which requires a significant degree of judgment. Recently issued accounting pronouncements. In November 2023, the Financial Accounting Standards Board (“FASB”) issued Accounting Standards Update 2023-07, “Improvements to Reportable Segment Disclosures,” (“ASU 2023-07”), which is effective for fiscal years beginning after December 15, 2023, and interim periods within fiscal years beginning after December 15, 2024, and requires retrospective application to all prior periods presented in the financial statements. ASU 2023-07 provides for improved financial reporting by requiring disclosure of incremental segment information to enable investors to develop more decision-useful financial analyses. The Company has included the adoption of this new accounting guidance in its consolidated financial statements and footnote disclosures. See Note 13. Accounting Standard Update 2023-09, Improvements to Income Tax Disclosures ("ASU 2023-09"). In December 2023, the FASB issued ASU 2023-09, which requires more detailed income tax disclosures. The guidance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fiscal years beginning after December 15, 2024, with early adoption permitted. The Company is currently assessing the impact that adoption of this new accounting guidance will have on its consolidated financial statements and footnote disclosures. Accounting Standard Update 2024-03, Disaggregation of Income Statement Expenses ("ASU 2024-03"). In November 2024, the FASB issued ASU 2024-03, which requires public business entities to disclose additional information about specific expense categories in the notes to financial statements at interim and annual reporting periods. The amendments in ASU 2024-03 are effective for annual reporting periods beginning after December 15, 2026, and interim reporting periods beginning after December 15, 2027. Early adoption is permitted. The Company is currently assessing the impact that adoption of this new accounting guidance will have on its consolidated financial statements and footnote disclosures. We do not expect the adoption of recently issued accounting pronouncements to have a significant impact on our results of operations, financial position or cash flow.</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NOTE 3. REVENUE RECOGNITION Revenue recognition. We generate revenue primarily from the licensing of our intellectual property and the intellectual property that we license from third parties. We recognize revenue under recurring fee license contracts monthly as we satisfy our performance obligation, which consists of granting the customer the right to use our intellectual property. Amounts billed are determined based on flat rates or usage rates stipulated in the customer contract. From time to time, we may sell the perpetual right to use our intellectual property for our progressive gaming systems, that is separate from the licensing of our game content and from time to time, sell the units used to deliver the progressive gaming systems. Control transfers and we recognize revenue at a point in time when the gaming system is available for use by a customer, which is no earlier than the shipment of the products to the customer or an intermediary for the customer. From time to time, the Company licenses intellectual property from third-party owners and re-licenses that intellectual property to its casino clients. In these arrangements, the Company usually agrees to pay the owner of the intellectual property a royalty based on the revenues the Company receives from licensing the intellectual property to its casino clients. Depending on the relationship between Galaxy and the licensor, those royalties are either deducted from gross revenue to arrive at net revenue or are included in operating expenses. Disaggregation of revenue. The following table disaggregates our revenue by geographic location for the years ended December 31, 2024 and 2023. All of the royalty expense that is charged to a contra-revenue in our online gaming revenue stream has been allocated to the Europe, Middle East and Africa region in both periods presented.
Twelve Months
2024 2023
The Americas $ 19,132,584 $ 16,977,266
Europe, Middle East and Africa 12,604,882 10,811,818
Total revenue $ 31,737,466 $ 27,789,084 Contract liabilities. Amounts billed and cash received in advance of performance obligations fulfilled are recorded as contract liabilities and recognized as performance obligations are fulfilled. On May 10, 2023, the Company and a customer entered into an amended and restated agreement (the “Agreement”). The Agreement amends and restates a previous agreement between the Company and the customer, dated June 2, 2015, for the provision of licenses for certain table game content and related intellectual property which the Company, succeeded to as successor in interest by merger with PGP. The Agreement guarantees a minimum payment from the customer of € 6,000,000 (converted to approximately $ 6,249,360 as of December 31, 2024) per each year ended March 31, for years 1 through 4 of the contract. The amount is to be billed and paid based on minimum monthly payments of € 500,000 (converted to approximately $ 520,780 as of December 31, 2024). Any usage amount lower than the minimum monthly payment is deferred until the end of the contract year when the revenue is considered earned and can be recognized. For the year ended December 31, 2024 , the Company did no t recognize any deferred revenue as monthly usage amounts came in higher than the minimum monthly payments. Contract assets. The Company’s contract assets consist solely of unbilled receivables which are recorded when the Company recognizes revenue in advance of billings. Unbilled receivables are included in the balance of accounts receivable, net of allowance on the balance sheet and totaled $ 1,454,066 , $ 1,091,068 , and $ 1,107,544 for the years ended December 31, 2024, 2023, and 2022, respectively. Intellectual property agreements. From time to time, the Company purchases or licenses intellectual property from third-parties and the Company, in turn, utilizes that intellectual property in certain games licensed to clients. In these purchase agreements, the Company may agree to pay the seller of the intellectual property a fee if and when the Company receives revenue from games containing the intellectual property. On June 8, 2023, the Company entered into a license and distribution agreement with a licensor, pursuant to which the Company licenses and has rights to distribute a game. The agreement contains definitions, representations and warranties, and terms that are customary in licensing agreements. The agreement is for a set term that may be extended on an annual basis at the end of the term. Customers under the distribution agreement generate revenue from the licensing of intellectual property. The agreement sets forth royalties to be paid to the licensor during the term and includes intellectual property licensing. The licensor has discretion in establishing the price for certain game content to be re-licensed by the Company. The royalties due for this portion of the game content will be netted against revenue in our Consolidated Statement of Operations and Comprehensive Income (Loss). Royalty agreements. For the years ended December 31, 2024 and 2023, license royalty payments of $ 7,077,539 , and $ 3,942,788 , respectively, are recorded net in reven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NOTE 4. PROPERTY AND EQUIPMENT Property and equipment consisted of the following:
December 31, December 31,
2024 2023
Furniture and fixtures $ 74,604 $ 110,060
Automotive vehicles 171,671 171,671
Office and computer equipment 165,607 165,607
Leasehold improvements 35,531 35,531
Property and equipment, gross 447,413 482,869
Less: accumulated depreciation ( 377,497 ) ( 384,816 )
Property and equipment, net $ 69,916 $ 98,053 For the years ended December 31, 2024, and 2023, depreciation expense related to property and equipment was $ 51,500 and $ 60,879 ,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S DEPLOYED AT CLIENT LOCATIONS</t>
        </is>
      </c>
      <c r="B1" s="2" t="inlineStr">
        <is>
          <t>12 Months Ended</t>
        </is>
      </c>
    </row>
    <row r="2">
      <c r="B2" s="2" t="inlineStr">
        <is>
          <t>Dec. 31, 2024</t>
        </is>
      </c>
    </row>
    <row r="3">
      <c r="A3" s="3" t="inlineStr">
        <is>
          <t>Leases, Operating [Abstract]</t>
        </is>
      </c>
      <c r="B3" s="4" t="inlineStr">
        <is>
          <t xml:space="preserve"> </t>
        </is>
      </c>
    </row>
    <row r="4">
      <c r="A4" s="4" t="inlineStr">
        <is>
          <t>ASSETS DEPLOYED AT CLIENT LOCATIONS</t>
        </is>
      </c>
      <c r="B4" s="4" t="inlineStr">
        <is>
          <t>NOTE 5. Assets deployed at client locations Assets deployed at client locations, net consisted of the following:
December 31, December 31,
2024 2023
Enhanced table systems $ 3,174,924 $ 2,604,290
Assemblies in process 1,809,276 1,763,344
Less: accumulated depreciation ( 1,649,934 ) ( 1,099,340 )
Assets deployed at client location, net $ 3,334,266 $ 3,268,294 For the years ended December 31, 2024 and 2023, depreciation expense related to assets deployed at client locations was $ 794,524 , and $ 374,251 , respectively. Assets deployed at client locations includes assemblies in proc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OTHER INTANGIBLE ASSETS</t>
        </is>
      </c>
      <c r="B4" s="4" t="inlineStr">
        <is>
          <t xml:space="preserve">NOTE 6. OTHER INTANGIBLE ASSETS Other intangible assets, net consisted of the following:
December 31, December 31,
2024 2023
Patents $ 13,507,338 $ 13,507,799
Customer relationships 14,040,856 14,040,856
Trademarks 2,880,967 2,880,967
Intellectual property 2,000,000 2,000,000
Non-compete agreements 660,000 660,000
Software 2,137,847 1,432,397
Other intangible assets, gross 35,227,008 34,522,019
Less: accumulated amortization ( 23,783,255 ) ( 21,766,284 )
Other intangible assets, net $ 11,443,753 $ 12,755,735 For the years ended December 31, 2024 and 2023, amortization expense related to the finite-lived intangible assets was $ 2,017,483 , and $ 1,839,211 , respectively. As of December 31, 2024 and 2023, $ 153,724 and $ 272,395 of intangible assets have not been placed into service and remain unamortized at the end of each respective period. Estimated future amortization expense is as follows:
Years Ended December 31, Total
2025 $ 2,209,949
2026 2,063,922
2027 1,797,408
2028 1,594,863
2029 1,179,543
Thereafter 2,598,068
Total $ 11,443,7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NOTE 7. ACCRUED EXPENSES Accrued expenses consisted of the following:
December 31, December 31,
2024 2023
Commissions and royalties $ 1,080,787 $ 641,161
Payroll and related 1,354,494 1,350,956
Interest - 41,921
Other 393,009 550,193
Total accrued expenses $ 2,828,290 $ 2,584,2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8. LEASES We have operating leases for our corporate office, two satellite facilities in the state of Washington and for certain office equipment. We account for lease components (such as rent payments) separately from the non-lease components (such as common-area maintenance costs, real estate and sales taxes and insurance costs). The discount rate represents the interest rate implicit in each lease or our incremental borrowing rate at lease commencement date. As of December 31, 2024, no renewal option periods were included in any estimated minimum lease terms as the options were not deemed reasonably certain to be exercised. Our leases have remaining lease terms ranging from 5 months to 27 months . Some of these leases contain options that allow us to extend or terminate the lease agreement. Supplemental balance sheet information related to leases is as follows:
Year Ended December 31,
2024 2023
Operating leases:
Operating lease right-of-use lease assets $ 533,163 $ 785,543
Operating lease current liabilities $ 286,019 $ 268,541
Operating lease long-term liabilities 297,714 585,879
Total operating lease liabilities $ 583,733 $ 854,420
Weighted-average remaining lease term in years:
Operating leases 1.98 3.12
Weighted-average discount rate:
Operating leases 4.6 % 5.4 % The components of lease expense are as follows:
Year Ended December 31,
2024 2023
Operating lease cost (1) $ 290,836 $ 291,045
(1) Classified as selling, general and administrative expense Supplemental cash flow information related to leases is as follows:
Year Ended December 31,
2024 2023
Cash paid for amounts included in the measurement of lease liabilities:
Principal and interest payments related to operating leases $ 299,595 $ 290,877
Right-of-use assets obtained in exchange
Operating leases $ — $ 26,302 At December 31, 2024, future maturities of our operating lease liabilities are as follows:
Amount
Years ended December 31,
2025 $ 306,055
2026 302,011
2027 2,985
Total minimum lease payments 611,051
Less: imputed interest ( 27,318 )
Total operating lease liability 583,733
Less: current portion ( 286,019 )
Long-term portion $ 297,7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8118043</v>
      </c>
      <c r="C3" s="5" t="n">
        <v>16691514</v>
      </c>
    </row>
    <row r="4">
      <c r="A4" s="4" t="inlineStr">
        <is>
          <t>Accounts receivable, net of allowance of $154,729 and $200,192, respectively</t>
        </is>
      </c>
      <c r="B4" s="6" t="n">
        <v>4719717</v>
      </c>
      <c r="C4" s="6" t="n">
        <v>4173990</v>
      </c>
    </row>
    <row r="5">
      <c r="A5" s="4" t="inlineStr">
        <is>
          <t>Income tax receivable</t>
        </is>
      </c>
      <c r="B5" s="6" t="n">
        <v>96212</v>
      </c>
      <c r="C5" s="6" t="n">
        <v>80718</v>
      </c>
    </row>
    <row r="6">
      <c r="A6" s="4" t="inlineStr">
        <is>
          <t>Prepaid expenses</t>
        </is>
      </c>
      <c r="B6" s="6" t="n">
        <v>1237948</v>
      </c>
      <c r="C6" s="6" t="n">
        <v>1209813</v>
      </c>
    </row>
    <row r="7">
      <c r="A7" s="4" t="inlineStr">
        <is>
          <t>Total current assets</t>
        </is>
      </c>
      <c r="B7" s="6" t="n">
        <v>24171920</v>
      </c>
      <c r="C7" s="6" t="n">
        <v>22156035</v>
      </c>
    </row>
    <row r="8">
      <c r="A8" s="4" t="inlineStr">
        <is>
          <t>Property and equipment, net</t>
        </is>
      </c>
      <c r="B8" s="6" t="n">
        <v>69916</v>
      </c>
      <c r="C8" s="6" t="n">
        <v>98053</v>
      </c>
    </row>
    <row r="9">
      <c r="A9" s="4" t="inlineStr">
        <is>
          <t>Operating lease right-of-use assets</t>
        </is>
      </c>
      <c r="B9" s="6" t="n">
        <v>533163</v>
      </c>
      <c r="C9" s="6" t="n">
        <v>785543</v>
      </c>
    </row>
    <row r="10">
      <c r="A10" s="4" t="inlineStr">
        <is>
          <t>Assets deployed at client locations, net</t>
        </is>
      </c>
      <c r="B10" s="6" t="n">
        <v>3334266</v>
      </c>
      <c r="C10" s="6" t="n">
        <v>3268294</v>
      </c>
    </row>
    <row r="11">
      <c r="A11" s="4" t="inlineStr">
        <is>
          <t>Goodwill</t>
        </is>
      </c>
      <c r="B11" s="6" t="n">
        <v>1091000</v>
      </c>
      <c r="C11" s="6" t="n">
        <v>1091000</v>
      </c>
    </row>
    <row r="12">
      <c r="A12" s="4" t="inlineStr">
        <is>
          <t>Other intangible assets, net</t>
        </is>
      </c>
      <c r="B12" s="6" t="n">
        <v>11443753</v>
      </c>
      <c r="C12" s="6" t="n">
        <v>12755735</v>
      </c>
    </row>
    <row r="13">
      <c r="A13" s="4" t="inlineStr">
        <is>
          <t>Other assets</t>
        </is>
      </c>
      <c r="B13" s="6" t="n">
        <v>366713</v>
      </c>
      <c r="C13" s="6" t="n">
        <v>321140</v>
      </c>
    </row>
    <row r="14">
      <c r="A14" s="4" t="inlineStr">
        <is>
          <t>Total assets</t>
        </is>
      </c>
      <c r="B14" s="6" t="n">
        <v>41010731</v>
      </c>
      <c r="C14" s="6" t="n">
        <v>40475800</v>
      </c>
    </row>
    <row r="15">
      <c r="A15" s="3" t="inlineStr">
        <is>
          <t>Current liabilities:</t>
        </is>
      </c>
      <c r="B15" s="4" t="inlineStr">
        <is>
          <t xml:space="preserve"> </t>
        </is>
      </c>
      <c r="C15" s="4" t="inlineStr">
        <is>
          <t xml:space="preserve"> </t>
        </is>
      </c>
    </row>
    <row r="16">
      <c r="A16" s="4" t="inlineStr">
        <is>
          <t>Accounts payable</t>
        </is>
      </c>
      <c r="B16" s="6" t="n">
        <v>2646153</v>
      </c>
      <c r="C16" s="6" t="n">
        <v>1002061</v>
      </c>
    </row>
    <row r="17">
      <c r="A17" s="4" t="inlineStr">
        <is>
          <t>Accrued expenses</t>
        </is>
      </c>
      <c r="B17" s="6" t="n">
        <v>2828290</v>
      </c>
      <c r="C17" s="6" t="n">
        <v>2584231</v>
      </c>
    </row>
    <row r="18">
      <c r="A18" s="4" t="inlineStr">
        <is>
          <t>Revenue contract liability</t>
        </is>
      </c>
      <c r="B18" s="4" t="inlineStr">
        <is>
          <t xml:space="preserve"> </t>
        </is>
      </c>
      <c r="C18" s="6" t="n">
        <v>167014</v>
      </c>
    </row>
    <row r="19">
      <c r="A19" s="4" t="inlineStr">
        <is>
          <t>Current portion of operating lease liabilities</t>
        </is>
      </c>
      <c r="B19" s="6" t="n">
        <v>286019</v>
      </c>
      <c r="C19" s="6" t="n">
        <v>268541</v>
      </c>
    </row>
    <row r="20">
      <c r="A20" s="4" t="inlineStr">
        <is>
          <t>Current portion of long-term debt</t>
        </is>
      </c>
      <c r="B20" s="6" t="n">
        <v>842282</v>
      </c>
      <c r="C20" s="6" t="n">
        <v>854120</v>
      </c>
    </row>
    <row r="21">
      <c r="A21" s="4" t="inlineStr">
        <is>
          <t>Total current liabilities</t>
        </is>
      </c>
      <c r="B21" s="6" t="n">
        <v>6602744</v>
      </c>
      <c r="C21" s="6" t="n">
        <v>4875967</v>
      </c>
    </row>
    <row r="22">
      <c r="A22" s="4" t="inlineStr">
        <is>
          <t>Long-term operating lease liabilities</t>
        </is>
      </c>
      <c r="B22" s="6" t="n">
        <v>297714</v>
      </c>
      <c r="C22" s="6" t="n">
        <v>585879</v>
      </c>
    </row>
    <row r="23">
      <c r="A23" s="4" t="inlineStr">
        <is>
          <t>Long-term debt and liabilities, net</t>
        </is>
      </c>
      <c r="B23" s="6" t="n">
        <v>54120183</v>
      </c>
      <c r="C23" s="6" t="n">
        <v>53196585</v>
      </c>
    </row>
    <row r="24">
      <c r="A24" s="4" t="inlineStr">
        <is>
          <t>Deferred tax liabilities, net</t>
        </is>
      </c>
      <c r="B24" s="6" t="n">
        <v>44429</v>
      </c>
      <c r="C24" s="6" t="n">
        <v>60790</v>
      </c>
    </row>
    <row r="25">
      <c r="A25" s="4" t="inlineStr">
        <is>
          <t>Total liabilities</t>
        </is>
      </c>
      <c r="B25" s="6" t="n">
        <v>61065070</v>
      </c>
      <c r="C25" s="6" t="n">
        <v>58719221</v>
      </c>
    </row>
    <row r="26">
      <c r="A26" s="4" t="inlineStr">
        <is>
          <t>Commitments and Contingencies (See Note 10)</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Preferred stock, 10,000,000 shares authorized; $0.001 par value; 0 shares issued and outstanding</t>
        </is>
      </c>
      <c r="B28" s="4" t="inlineStr">
        <is>
          <t xml:space="preserve"> </t>
        </is>
      </c>
      <c r="C28" s="4" t="inlineStr">
        <is>
          <t xml:space="preserve"> </t>
        </is>
      </c>
    </row>
    <row r="29">
      <c r="A29" s="4" t="inlineStr">
        <is>
          <t>Common stock, 65,000,000 shares authorized; $0.001 par value; 25,115,299 and 24,845,439 shares issued and outstanding, respectively</t>
        </is>
      </c>
      <c r="B29" s="6" t="n">
        <v>25115</v>
      </c>
      <c r="C29" s="6" t="n">
        <v>24846</v>
      </c>
    </row>
    <row r="30">
      <c r="A30" s="4" t="inlineStr">
        <is>
          <t>Additional paid-in capital</t>
        </is>
      </c>
      <c r="B30" s="6" t="n">
        <v>19948363</v>
      </c>
      <c r="C30" s="6" t="n">
        <v>18972901</v>
      </c>
    </row>
    <row r="31">
      <c r="A31" s="4" t="inlineStr">
        <is>
          <t>Accumulated deficit</t>
        </is>
      </c>
      <c r="B31" s="6" t="n">
        <v>-39751236</v>
      </c>
      <c r="C31" s="6" t="n">
        <v>-37124126</v>
      </c>
    </row>
    <row r="32">
      <c r="A32" s="4" t="inlineStr">
        <is>
          <t>Accumulated other comprehensive loss</t>
        </is>
      </c>
      <c r="B32" s="6" t="n">
        <v>-276581</v>
      </c>
      <c r="C32" s="6" t="n">
        <v>-117042</v>
      </c>
    </row>
    <row r="33">
      <c r="A33" s="4" t="inlineStr">
        <is>
          <t>Total stockholders’ deficit</t>
        </is>
      </c>
      <c r="B33" s="6" t="n">
        <v>-20054339</v>
      </c>
      <c r="C33" s="6" t="n">
        <v>-18243421</v>
      </c>
    </row>
    <row r="34">
      <c r="A34" s="4" t="inlineStr">
        <is>
          <t>Total liabilities and stockholders’ deficit</t>
        </is>
      </c>
      <c r="B34" s="5" t="n">
        <v>41010731</v>
      </c>
      <c r="C34" s="5" t="n">
        <v>404758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DEBT AND LIABILITIES</t>
        </is>
      </c>
      <c r="B1" s="2" t="inlineStr">
        <is>
          <t>12 Months Ended</t>
        </is>
      </c>
    </row>
    <row r="2">
      <c r="B2" s="2" t="inlineStr">
        <is>
          <t>Dec. 31, 2024</t>
        </is>
      </c>
    </row>
    <row r="3">
      <c r="A3" s="3" t="inlineStr">
        <is>
          <t>Debt Disclosure [Abstract]</t>
        </is>
      </c>
      <c r="B3" s="4" t="inlineStr">
        <is>
          <t xml:space="preserve"> </t>
        </is>
      </c>
    </row>
    <row r="4">
      <c r="A4" s="4" t="inlineStr">
        <is>
          <t>LONG-TERM DEBT AND LIABILITIES</t>
        </is>
      </c>
      <c r="B4" s="4" t="inlineStr">
        <is>
          <t xml:space="preserve">NOTE 9. LONG-TERM DEBT AND LIABILITIES Long-term debt and liabilities consisted of the following:
December 31, December 31,
2024 2023
Fortress credit agreement $ 57,576,929 $ 58,176,929
Insurance notes payable 242,282 254,120
Long-term debt and liabilities, gross 57,819,211 58,431,049
Less: Unamortized debt issuance costs ( 2,856,746 ) ( 4,380,344 )
Long-term debt and liabilities, net of debt issuance costs 54,962,465 54,050,705
Less: Current portion of long-term debt ( 842,282 ) ( 854,120 )
Long-term debt and liabilities, net $ 54,120,183 $ 53,196,585 Fortress Credit Agreement. On November 15, 2021, the Company entered into a senior secured term loan agreement with Fortress Credit Corp. (“Fortress Credit Agreement”) in the amount of $ 60,000,000 . The proceeds of the loan were used to (i) pay $ 39,507,716 to Triangulum as full payment of the settlement amount due under the previously filed settlement agreement between Galaxy Gaming and Triangulum, as set forth above; (ii) repay $ 11,118,955 due and owing to NSB under the MSPLP and under the Amended and Restated Credit Agreement, dated as of May 13, 2021, made between Galaxy Gaming and Zions Bancorporation, N.A. dba Nevada State Bank, a Nevada state banking corporation, and (iii) $ 4,079,800 was used to pay fees and expenses. The remaining $ 5,293,529 was added to the Company’s cash on hand and used for corporate and operating purposes. The Fortress Credit Agreement bears interest at a rate equal to, at the Company’s option, either (a) LIBOR (or a successor rate, determined in accordance with the Fortress Credit Agreement) plus 7.75 % , subject to a reduction to 7.50 % upon the achievement of a net leverage target, or (b) a base rate determined by reference to the greatest of (i) the federal funds rate plus 0.50 % , (ii) the prime rate as determined by reference to The Wall Street Journal’s “Prime Rate,” and (iii) the one-month adjusted LIBOR rate plus 1.00 % , plus 6.75 % , subject to a reduction to 6.50 % upon the achievement of a net leverage target. The Fortress Credit Agreement has a final maturity of November 13, 2026 . The obligations under the Fortress Credit Agreement are guaranteed by the Company’s subsidiaries and are secured by substantially all of the assets of the Company and its subsidiaries. The Fortress Credit agreement requires, among other things, principal payments of $ 150,000 per quarter and includes an annual sweep of 50 % of excess cash flow commencing in 2023 based on results for the prior fiscal year. The Fortress Credit Agreement contains affirmative and negative financial covenants (as defined in the Fortress Credit Agreement) and other restrictions customary for borrowings of this nature. The Company was required to maintain a Total Net Leverage Ratio of no more than 5.00 x for the quarter ended December 31, 2024. As of December 31, 2024, the Company was in compliance with the covenants in the Fortress Credit Agreement. The Fortress Credit Agreement has no prepayment penalty after November 15, 2023. In connection with entering into the Fortress Credit Agreement, the Company also issued warrants to purchase a total of up to 778,320 shares of the Company’s common stock to certain affiliates of Fortress at a price per share of $ 0.01 (the “Warrants”). The Warrants are exercisable at any time, subject to certain restrictions. For purposes of calculating earnings per share, the Warrants are considered outstanding. In response to ASU No. 2020-04, Reference Rate Reform (Topic 848) and effective May 30, 2023, the Benchmark Replacement replaced LIBOR under the Fortress Credit Agreement. The Benchmark Replacement is (a) the sum of: (i) Term Secured Overnight Financing Rate ("SOFR") and (ii) 0.11448 % for an Available Tenor of one-month's duration, 0.26161 % for an Available Tenor of three-months duration, and 0.42826 % for an Available Tenor of six months duration, or (b) the sum of: (i) Daily Simple SOFR and (ii) the spread adjustment selected or recommended by the Relevant Governmental Body for the replacement of the tenor of USD LIBOR with a SOFR-based rate having approximately the same length as the interest payment period. As of December 31, 2024, future maturities of our long-term obligations are as follows:
Total
Years ended December 31,
2025 $ 842,282
2026 56,976,929
Long-term debt and liabilities, gross $ 57,819,2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0. COMMITMENTS AND CONTINGENCIES Concentration of risk. We are exposed to risks associated with clients who represent a significant portion of total revenues. For the years ended December 31, 2024 and 2023, we had the following client revenue concentrations:
Location 2024 Revenue 2023 Revenue Accounts Accounts
Client A Europe 20.4 % 20.9 % $ 1,186,528 $ 565,253
Client B North America 9.5 % 12.0 % $ 686,133 $ 631,507 Employment agreement amendment. On November 6, 2023, the “Company”, entered into an Employment Agreement, effective November 13, 2023 , with Matt Reback to act as the Company’s President and Chief Executive Officer. The Agreement, among other things (i) sets the term of his employment for the period from November 13, 2023, through November 13, 2026 ; (ii) provides for base compensation of $ 350,000 per year; (iii) provides for bonuses and a minimum guaranteed bonus of $ 80,000 for 2024; (iv) provides for other benefits for Mr. Reback; (v) provides for a grant of base options to purchase 400,000 shares of the Company’s restricted common stock; and, (vi) provides for Mr. Reback to be eligible to earn certain additional Long-Term Incentive Stock Grants based on achievement of certain business performance criteria as established by the Board. Mr. Reback replaced Todd Cravens, who was the President and Chief Executive Officer. Effective November 10, 2023, Mr. Cravens’ employment with the Company ended. In connection with the separation of Mr. Cravens’ employment with the Company, the Company and Mr. Cravens executed a severance agreement on November 14, 2023 . The severance agreement provided for: (a) a salary continuation of $ 325,000 payable over 26 biweekly payments, which began in November 2023 and ended in November 2024; (b) extended ability to exercise previously vested options to May 31, 2024, which he did not exercise; (c) continued coverage under the Company’s health plan, for up to 12 months, which ended December 2024, he did not elect extension coverage; (d) for providing transition services for the company, Mr. Cravens was paid $ 115,000 payable as follows: (i) $ 75,000 paid in November 2023; and (ii) the remaining $ 40,000 in equal monthly payments beginning December 2023 through August 2024. The total severance compensation paid to Mr. Cravens was $ 117,000 in 2023 and $ 323,000 in 2024, respectively. On May 22, 2024, the Company, entered into an Employment Agreement, effective May 28, 2024 , with Steven Kopjo, to become the Company’s Chief Financial Officer, and subject to applicable gaming regulatory approvals, Secretary and Treasurer. The Agreement, among other things (i) sets the term for the employment period from May 28, 2024, through May 28, 2027 ; (ii) provides for base compensation of $ 250,000 per year; (iii) provides for other customary benefits; and, (iv) provides for a grant of base options to purchase 300,000 shares of Employer’s common stock with a strike price equal to the price per share of Employer’s common stock as reported on OTC Markets on the date such option is granted, which option will vest as follows: (a) as to the first 100,000 shares of stock, on May 28, 2025 , (b) as to the next 100,000 shares of stock, on May 28, 2026 , (c) as to the next 100,000 shares of stock, on May 28, 2027, all pursuant to the terms of a Stock Option Grant Agreement to be entered into by and between the Company and Mr. Kopjo. Legal proceedings. In the ordinary course of conducting our business, we are, from time to time, involved in various legal proceedings, administrative proceedings, regulatory government investigations and other matters, including those in which we are a plaintiff or defendant, that are complex in nature and have outcomes that are difficult to predict. An unexpected adverse judgment in any pending litigation could cause a material impact on our business operations, intellectual property, results of operations or financial position. Unless otherwise expressly stated, we believe costs associated with litigation will not have a material impact on our financial position or liquidity but may be material to the results of operations in any given period and, accordingly, no provision for loss has been reflected in the accompanying financial statements related to these matters. Beginning on September 11, 2024, seven purported stockholders of Galaxy have sent demands to the Company and two of which included draft complaints. On October 18, 2024, two purported stockholders filed complaints, relating to the Merger Agreement disclosures, captioned Finger v. Galaxy Gaming, Inc., et al. , Index No. 655536/2024 (N.Y. Sup. Ct.) and Coffman v. Galaxy Gaming, Inc., et al. , Index No. 655530/2024 (N.Y. Sup. Ct.). The demand letters and complaints allege that the definitive proxy statement on Schedule 14A filed by the Company on September 26, 2024 is materially incomplete and misleading because it omitted certain information related to the Merger (as defined herein), including but not limited to information about the Company’s financial projections and analyses performed by Galaxy’s financial advisor, Macquarie Capital (USA) Inc. While we believe that the disclosures set forth in the proxy statement comply fully with all applicable law and deny the allegations in the demand letters and the complaints, in order to moot plaintiffs’ disclosure claims, avoid nuisance and possible expense and business delays, and provide additional information to our stockholders, on November 1, 2024, we determined to voluntarily supplement certain disclosures in the proxy statement related to the purported stockholders’ claims. Intellectual property agreements. From time to time, the Company purchases intellectual property from third-parties and the Company, in turn, utilizes that intellectual property in certain games licensed to clients. In these purchase agreements, the Company may agree to pay the seller of the intellectual property a fee, if and when, the Company receives revenue from games containing the intellectual proper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1. INCOME TAXES The components of the provision consist of the following for the years ended December 31, 2024 and 2023:
2024 2023
U.S. (loss) $ ( 10,051,064 ) $ ( 7,356,941 )
Non-U.S. income 7,481,601 5,628,583
Loss before income taxes $ ( 2,569,463 ) $ ( 1,728,358 )
2024 2023
Current:
Federal $ ( 17,309 ) $ —
State 2,393 3,360
Foreign 117,899 87,479
Total current 102,983 90,839
Deferred:
Federal 8,993 ( 5,347 )
State ( 25,353 ) ( 6,264 )
Total deferred ( 16,360 ) ( 11,611 )
Noncurrent:
Federal ( 28,976 ) —
Total Noncurrent ( 28,976 ) —
Provision for income taxes $ 57,647 $ 79,228 The income tax provision differs from that computed at the federal statutory corporate income tax rate as follows for the years ended December 31, 2024 and 2023:
2024 2023
Tax provision computed at the federal statutory rate $ ( 458,856 ) $ ( 301,859 )
Foreign rate differential 52,559 37,042
State income tax, net of federal benefit 13,719 ( 18,142 )
Share based compensation — ( 38,517 )
Other permanent items 660,115 18,880
Credits ( 205,311 ) ( 161,989 )
State tax true ups ( 40,157 ) ( 194,415 )
Other rate changes, net of benefit ( 28,859 ) 37,582
Change in valuation allowance 64,437 700,646
Provision for income taxes $ 57,647 $ 79,228 The tax effects of significant temporary differences representing net deferred tax assets and liabilities consisted of the following at December 31, 2024 and 2023:
2024 2023
Deferred Tax Assets:
Right-of-use asset $ 119,719 $ 174,188
Net operating loss 403,289 605,773
Share based compensation 459,640 384,078
Intangible assets 103,274 244,130
Tax credits 638,363 443,433
Capitalized R&amp;D Cost 407,919 255,079
Accruals and reserves 107,861 132,076
Debt issuance costs 128,645 136,226
Other 70,527 55,195
Total deferred tax assets 2,439,237 2,430,178
Total valuation allowance ( 2,102,373 ) ( 2,037,936 )
Deferred Tax Liabilities:
Right-of-use liability ( 131,074 ) ( 189,461 )
Prepaid assets ( 103,921 ) ( 102,757 )
Basis difference in fixed assets ( 128,115 ) ( 141,302 )
Other ( 18,183 ) ( 19,512 )
Total deferred tax liabilities ( 381,293 ) ( 453,032 )
Net deferred tax liabilities $ ( 44,429 ) $ ( 60,790 ) As of December 31, 2024, the Company recognized federal and state net operating loss carryforwards of $ 1,353,800 and $ 2,112,699 , respectively. The majority of the state carryforward amounts will begin to expire in 2040 , while some state net operating losses have an indefinite carryforward period. The federal carryforward does not expire and subject to utilization in future periods up to 80 % of federal taxable income. In accordance with U.S. GAAP, the need to establish a valuation allowance against deferred tax assets is assessed periodically based on a more-likely-than-not realization threshold. Appropriate consideration is given to all positive and negative evidence related to that realization. This assessment considers, among other matters, the nature, frequency and severity of recent losses; forecasts of future profitability; the duration of statutory carryforward periods; experience with tax attributes expiring unused; and tax planning alternatives. The weight given to these considerations depends upon the degree to which they can be objectively verified. A significant piece of objective negative evidence evaluated was the three-year cumulative loss position the company is in as of the period ended December 31, 2024. Such objective negative evidence limits the ability to consider other more subjective evidence such as projections of future income. The amount of the deferred tax asset considered realizable could be adjusted in future periods if the objective negative evidence of a cumulative loss is no longer present, and more weight is given to subjective evidence such as future income and growth. Upon assessing all of the relevant evidence, the Company determined it has not met the more-likely-than-not threshold to support the realization of all or part of its deferred tax assets. The Company has recorded a valuation allowance against certain of its deferreds in the amount of $ 2,102,373 . The current-year change resulted in additional tax expense of $ 64,437 , which impacted the Company’s effective tax rate by ( 2.95 )% . The aggregate changes in the balance of gross unrecognized tax benefits (included as part of deferred tax liabilities, net in the accompanying consolidated financial statements), which excludes interest and penalties, are as follows as of and for the years ended December 31, 2024 and 2023:
2024 2023
Beginning balance $ 30,909 $ 30,909
Decreases related to tax positions taken of the prior years ( 28,975 ) —
Ending balance $ 1,934 $ 30,909 Our total liability for unrecognized gross tax benefits was $ 1,934 at December 31, 2024 . We are subject to examination by the Internal Revenue Service for fiscal years 2021 and thereafter. For states within the U.S. in which we conduct significant business, we generally remain subject to examination for fiscal years 2021 and thereafter, unless extended for longer periods under state laws. We have no accrual for interest or penalties related to uncertain tax positions at December 31, 2024 and 2023 , and did no t recognize interest or penalties in the statements of operations during the years ended December 31, 2024 and 2023 , as such amounts would be immaterial, if 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NOTE 12. STOCK-BASED COMPENSATION On July 15, 2024, the Board approved an amendment to the 2014 Plan to extend the term of the Plan for an additional ten years , effective as of January 1, 2024 . The 2014 Plan is a broad-based plan under which shares of our common stock are authorized for issuance for awards, including stock options, stock appreciation rights, restricted stock, and cash incentive awards to members of our Board, executive officers, employees and independent contractors. At December 31, 2024, a total of 10,550,750 shares of our common stock were authorized for issuance. At December 31, 2024, 2,577,675 shares remained available for issuance as new awards under the 2014 Plan. Stock Options During the years ended December 31, 2024 and 2023, we issued 440,000 and 445,000 options to purchase our common stock, respectively, to executive officers, employees and independent contractors. The fair value of all stock options granted for the years ended December 31, 2024 and 2023, was determined to be $ 384,892 and $ 470,205 , respectively, using the Black-Scholes option pricing model with the following assumptions:
Options Issued For the Twelve Months Ended December 31, 2024 Options Issued For the Twelve Months Ended December 31, 2023
Dividend yield 0 % 0 %
Expected volatility 61.62 % - 62.71 % 55.56 % - 62.43 %
Risk-free interest rate 4.17 % - 4.56 % 3.82 % - 4.66 %
Expected life (years) 5.0 5.0 A summary of stock option activity is as follows:
Common Weighted- Weighted- Aggregate
Outstanding -- December 31, 2023 1,540,001 $ 2.70 3.0 $ ( 1,233,541 )
Granted 440,000 1.55 - —
Exercised ( 38,333 ) 1.46 - —
Forfeited or expired ( 366,667 ) 2.63 - —
Outstanding -- December 31, 2024 1,575,001 2.43 3.1 $ 1,144,030
Exercisable -- December 31, 2024 718,326 $ 3.04 2.1 $ 311,690 A summary of unvested stock option activity is as follows:
Common Weighted- Weighted- Aggregate
Unvested – December 31, 2023 798,344 $ 2.73 2.0 $ ( 662,626 )
Granted 440,000 1.55 — —
Vested ( 321,667 ) 3.17 — —
Forfeited ( 60,002 ) 3.44 — —
Unvested - December 31, 2024 856,675 $ 1.91 2.3 $ 832,340 As of December 31, 2024, our unrecognized share-based compensation expense associated with the stock options issued was $ 299,145 , which is expected to be amortized over a weighted-average period of 2.3 years. Restricted Stock Units During the year ended December 31, 2024, we issued an aggregate of 136,527 restricted shares of our common stock valued at $ 255,042 to our board members in consideration of their service on the Board. These shares vested immediately on the grant date. On December 30, 2024, Mr. Reback received 70,000 shares of restricted shares of our common stock, valued at $ 194,600 , which vested immediately on the grant date. On March 1, 2024, an employee received 36,364 shares of restricted shares of our common stock, valued at $ 60,001 vesting over a two-year period. At December 31, 2024 and 2023, unvested restricted shares were 36,364 and 25,001 respectively. There were no forfeitures of vested restricted shares in 2024 or 2023. As of December 31, 2024, there were 2,966,247 restricted shares outstanding.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t>
        </is>
      </c>
      <c r="B1" s="2" t="inlineStr">
        <is>
          <t>12 Months Ended</t>
        </is>
      </c>
    </row>
    <row r="2">
      <c r="B2" s="2" t="inlineStr">
        <is>
          <t>Dec. 31, 2024</t>
        </is>
      </c>
    </row>
    <row r="3">
      <c r="A3" s="3" t="inlineStr">
        <is>
          <t>Segment Reporting [Abstract]</t>
        </is>
      </c>
      <c r="B3" s="4" t="inlineStr">
        <is>
          <t xml:space="preserve"> </t>
        </is>
      </c>
    </row>
    <row r="4">
      <c r="A4" s="4" t="inlineStr">
        <is>
          <t>SEGMENT</t>
        </is>
      </c>
      <c r="B4" s="4" t="inlineStr">
        <is>
          <t xml:space="preserve">NOTE 13. SEGMENT We define operating segments as components of our enterprise for which separate financial information is reviewed regularly by the chief operating decision maker ("CODM"), CEO, Matthew Reback, to evaluate performance and make operating decisions. We currently have two revenue streams (land-based gaming and online gaming), which are aggregated into one reporting segment. The land-based revenue stream derives its revenues from casinos using our proprietary products to enhance their gaming operations. The online gaming ("iGaming") revenue stream derives its revenues from the licensing and distribution of our content to iGaming operators. The Company has intra-entity sales between subsidiaries. The accounting policies of each revenue stream are the same as those described in the summary of significant accounting policies. The CODM assesses performance of the revenue streams and allocates resources based on consolidated net income (loss), which is the primary performance metric. Net income (loss) is used to monitor budget versus actual results and assess the performance of the business. The measure of segment assets is reported on the Consolidated Balance Sheet as total assets, which are not allocated to individual revenue streams for performance evaluation by the CODM. As of fiscal year 2024, the Company is adopting the new requirements under ASU 2023-07, which mandates the disclosure of significant segment expenses. The Company determined the following significant expenses: cost of ancillary products and assembled components, selling, general and administrative, compensation and related expenses, research and development, depreciation and amortization, and stock-based compensation. The CODM reviews these significant expenses as provided in the monthly reporting package. A summary of segment expense activity is as follows:
For the Year Ended December 31,
2024 2023
Revenue:
Total Core Revenue $ 21,387,092 $ 19,356,289
Total Digital Revenue 10,350,374 8,432,795
Consolidated Revenue $ 31,737,466 $ 27,789,084
Cost and expenses
Cost of ancillary products and assembled components $ 1,509,776 $ 1,263,271
Selling, general and administrative 12,057,139 9,251,983
Compensation and related expenses 8,454,485 7,068,118
Research and development 231,016 179,716
Depreciation and amortization 2,863,507 2,274,461
Stock-based compensation 919,649 1,021,953
Total costs and expenses $ 26,035,572 $ 21,059,502
Net loss $ ( 2,627,110 ) $ ( 1,807,586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4. SUBSEQUENT EVENTS On January 6, 2025, the Company entered into a credit agreement with BMO Bank N.A. ("BMO"), a national banking association. The credit agreement provides for senior secured financing in the aggregate amount of up to $ 47,000,000 , consisting of a $ 2,000,000 senior secured revolving credit facility and a $ 45,000,000 senior secured term loan. The new credit agreement replaces the Fortress Credit Agreement, which included a term loan with a maturity date of November 13, 2026 . On January 6, 2025, the Company borrowed $ 45,000,000 under the new term loan and used this amount plus cash on hand to repay all amounts outstanding under the previous loan agreement, which was terminated. Borrowings under the credit agreement bear interest at a rate equal to an applicable margin plus, at the Company’s option, either (1) at a floating rate equal to the base rate (the “Base Rate”) determined by reference to the greatest of: (a) the prime commercial rate announced or otherwise established by BMO, (b) the federal funds rate plus one half of 1 % , and (c) the one-month Term Secured Overnight Financing Rate ("SOFR") (as defined in the Credit Agreement) plus 1.00 % ; or (2) at a fixed rate based on Term SOFR with an interest period of one, three or six months (at the Company’s election). The applicable margin for borrowings is determined by reference to a pricing grid based on the Company’s then current Total Funded Debt to EBITDA Ratio (as defined in the credit agreement). The applicable margin for Base Rate loans ranges from 2.0 % to 2.5 % per annum. The applicable margin for SOFR loans ranges from 3.0 % to 3.5 % per annum. The Company will pay (i) a commitment fee equal to the applicable margin on the average daily undrawn amount under the new revolving credit facility, and (ii) a one-time closing fee based on the total commitments under the new term loan and new revolving credit facility. The new term loan and new revolving credit facility will mature on the earlier of (i) January 6, 2030, or (ii) January 6, 2028 if the merger with Evolution Malta Holding Limited is not completed by December 31, 2025 . The credit agreement contains customary representations and warranties, affirmative and negative covenants and events of default. The credit agreement includes financial covenants requiring the Company to maintain a maximum Total Funded Debt to EBITDA Ratio, a minimum Fixed Charge Coverage Ratio, minimum EBITDA, and maximum Capital Expenditures (each as defined in the credit agreement). The Company’s obligations under the credit agreement are guaranteed by the Company’s domestic subsidiaries, and secured by a first-priority security interest in substantially all of the tangible and intangible personal property of the Company and each subsidiar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Basis of accounting</t>
        </is>
      </c>
      <c r="B4" s="4" t="inlineStr">
        <is>
          <t xml:space="preserve">Basis of presentation. The accompanying consolidated financial statements have been prepared in accordance with generally accepted accounting principles in the United States of America (“U.S. GAAP”) and the rules of the U.S. Securities and Exchange Commission ("SEC"). In the opinion of management, the accompanying consolidated financial statements contain all necessary adjustments (including all those of a recurring nature and those necessary in order for the financial statements to not be misleading) and all disclosures to present fairly our financial position and the results of our operations and cash flows for the periods presented. Basis of accounting. The consolidated financial statements have been prepared on the accrual basis of accounting in conformity with U.S. GAAP. </t>
        </is>
      </c>
    </row>
    <row r="5">
      <c r="A5" s="4" t="inlineStr">
        <is>
          <t>Use of estimates and assumptions</t>
        </is>
      </c>
      <c r="B5" s="4" t="inlineStr">
        <is>
          <t>Use of estimates and assumptions. The preparation of financial statements in conformity with U.S. GAAP requires the Company to make decisions based upon estimates, assumptions, and factors considered relevant to the circumstances. Such decisions include the selection of applicable accounting principles and the use of judgment in their application, the results of which impact reported amounts and disclosures. Changes in future economic conditions or other business circumstances may affect the outcomes of the estimates and assumptions. Accordingly, actual results could differ materially from those anticipated.</t>
        </is>
      </c>
    </row>
    <row r="6">
      <c r="A6" s="4" t="inlineStr">
        <is>
          <t>Consolidation</t>
        </is>
      </c>
      <c r="B6" s="4" t="inlineStr">
        <is>
          <t>Consolidation. The financial statements are presented on a consolidated basis and include the results of the Company and its wholly owned subsidiaries, Progressive Games Partner, LLC ("PGP") and Galaxy Gaming-01 LLC ("GG-01"). All intercompany transactions and balances have been eliminated in consolidation.</t>
        </is>
      </c>
    </row>
    <row r="7">
      <c r="A7" s="4" t="inlineStr">
        <is>
          <t>Reclassifications</t>
        </is>
      </c>
      <c r="B7" s="4" t="inlineStr">
        <is>
          <t>Reclassifications. Certain accounts and financial statement captions in the prior period have been reclassified to conform to the current period financial statement presentations and had no effect on net loss.</t>
        </is>
      </c>
    </row>
    <row r="8">
      <c r="A8" s="4" t="inlineStr">
        <is>
          <t>Cash and cash equivalents</t>
        </is>
      </c>
      <c r="B8" s="4" t="inlineStr">
        <is>
          <t>Cash and cash equivalents. Cash and cash equivalents consist primarily of deposits held at major banks and highly liquid investments with original maturities of three months or less. With the exception of funds held outside the U.S., these deposits are in insured banking institutions, which are insured up to $ 250,000 per account. To date, we have not experienced uninsured losses.</t>
        </is>
      </c>
    </row>
    <row r="9">
      <c r="A9" s="4" t="inlineStr">
        <is>
          <t>Accounts receivable and allowance for credit losses</t>
        </is>
      </c>
      <c r="B9" s="4" t="inlineStr">
        <is>
          <t>Accounts receivable and allowance for credit losses. Accounts receivable are stated at face value net of allowance for credit losses. Management estimates the allowance for expected credit losses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the current environmental economic conditions and reasonable and supportable forecast. The allowance for expected credit losses on financial instruments is measured on a collective (pool) basis when similar risk characteristics exist. Accounts receivable are non-interest bearing. Accounts are written off when management deems them to be uncollectible. Recoveries of accounts previously written off are recorded when received. For the years ended December 31, 2024 and 2023, there was no material activity in allowance for credit losses.</t>
        </is>
      </c>
    </row>
    <row r="10">
      <c r="A10" s="4" t="inlineStr">
        <is>
          <t>Assets deployed at client locations, net</t>
        </is>
      </c>
      <c r="B10" s="4" t="inlineStr">
        <is>
          <t>Assets deployed at client locations, net. Our Enhanced Table Systems are assembled by us and accounted for as assemblies in process until deployed at our casino clients’ premises. Assemblies in process are maintained at the Company and externally at third-party warehouses. Once deployed and placed into service at client locations, the assets are transferred from assemblies in process and reported as assets deployed at client locations. These assets are stated at cost, net of accumulated depreciation. Depreciation on assets deployed at client locations is calculated using the straight-line method over a three-year period and commences on the date they are transferred to the client location.</t>
        </is>
      </c>
    </row>
    <row r="11">
      <c r="A11" s="4" t="inlineStr">
        <is>
          <t>Property and equipment, net</t>
        </is>
      </c>
      <c r="B11" s="4" t="inlineStr">
        <is>
          <t>Property and equipment, net. Property and equipment are being depreciated over their estimated useful lives ( three to five yea rs ) using the straight-line method of depreciation (Property and equipment are analyzed for potential impairment whenever events or changes in circumstances indicate the carrying value may not be recoverable and exceeds their fair value.)</t>
        </is>
      </c>
    </row>
    <row r="12">
      <c r="A12" s="4" t="inlineStr">
        <is>
          <t>Goodwill</t>
        </is>
      </c>
      <c r="B12" s="4" t="inlineStr">
        <is>
          <t>Goodwill. The excess of the purchase price of an acquired business over the estimated fair value of the assets acquired and the liabilities assumed, is recorded as goodwill. The Company tests for possible impairment of goodwill at least annually, or when circumstances change that would more likely than not reduce the fair value of a reporting unit below its carrying value. The Company has the option to begin with a qualitative assessment, commonly referred to as “Step 0”, to determine whether it is more likely than not that the reporting unit’s fair value of goodwill is less than its carrying value. This qualitative assessment may include, but is not limited to, reviewing factors such as the general economic environment, industry and market conditions, changes in key assumptions used since the most recently performed valuation and overall financial performance of the reporting units. If the Company determines that it is more likely than not that a reporting unit’s fair value is less than its carrying value, the Company performs a quantitative goodwill impairment analysis, and depending upon the results of that measurement, the recorded goodwill may be written down and charged to income from operations when the carrying amount of the reporting unit exceeds the fair value of the reporting unit.</t>
        </is>
      </c>
    </row>
    <row r="13">
      <c r="A13" s="4" t="inlineStr">
        <is>
          <t>Other intangible assets, net</t>
        </is>
      </c>
      <c r="B13" s="4" t="inlineStr">
        <is>
          <t>Other intangible assets, net. The following intangible assets have finite lives and are being amortized using the straight-line method over their estimated economic lives as follows:
Patents 4 - 20 years
Customer relationships 9 - 22 years
Trademarks 20 - 30 years
Intellectual property 12 years
Non-compete agreements 9 years
Software 3 years Software relates primarily to assets where costs are capitalizable during the application development phase. External and internal labor-related costs associated with product development are included in software. The Company reviews its identifiable intangible assets for impairment whenever events or changes in circumstances indicate that the carrying amount of an asset may not be recoverable. Impairment losses are recognized for identifiable intangibles, other than goodwill, when indicators of impairment are present and the estimated undiscounted cash flows are not sufficient to recover the assets’ carrying amount. No impairment was recorded for the years ended December 31, 2024 and 2023 .</t>
        </is>
      </c>
    </row>
    <row r="14">
      <c r="A14" s="4" t="inlineStr">
        <is>
          <t>Fair value of financial instruments</t>
        </is>
      </c>
      <c r="B14" s="4" t="inlineStr">
        <is>
          <t>Fair value of financial instruments. Fair value is defined as a market-based measurement intended to estimate the price that would be received to sell an asset or paid to transfer a liability in an orderly transaction between market participants at the measurement date under current market conditions. Accounting Standards Board (“FASB”) Accounting Standards Codification (“ASC”) Topic 820, Fair Value Measurement (“ASC 820”). ASC 820 defines fair value, provides guidance for measuring fair value, requires certain disclosures and discusses valuation techniques, such as the market approach (comparable market prices), the income approach (present value of future income or cash flow) and the cost approach (cost to replace the service capacity of an asset or replacement cost). ASC 820 also establishes a fair value hierarchy, which requires an entity to maximize the use of observable inputs when measuring fair value. These inputs are categorized as follow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carrying values of cash equivalents, accounts receivable and accounts payable approximate fair value due to their short-term nature. The estimated fair value of our long-term debt approximates its carrying value based upon our expected borrowing rate for debt with similar remaining maturities and comparable risk (level 2). The Company currently has no financial instruments measured at estimated fair value on a recurring basis based on valuation reports provided by counterparties.</t>
        </is>
      </c>
    </row>
    <row r="15">
      <c r="A15" s="4" t="inlineStr">
        <is>
          <t>Leases</t>
        </is>
      </c>
      <c r="B15" s="4" t="inlineStr">
        <is>
          <t>Leases . The Company classifies leases at inception as operating leases or finance leases in accordance with ASC 842, "Leases." We account for lease components (such as rent payments) separately from non-lease components (such as common-area maintenance costs, real estate and sales taxes and insurance costs). Operating and finance leases with terms greater than 12 months are recorded on the consolidated balance sheets as right-of-use assets with corresponding lease liabilities. Lease liabilities are amortized over the lease term using the effective interest method, while lease assets are depreciated over the shorter of the asset's useful life or the lease term. The discount rate used to determine present value is typically the incremental borrowing rate at lease commencement, unless the implicit rate in the lease is readily determinable. Subsequent changes in lease terms or payments are adjusted accordingly.</t>
        </is>
      </c>
    </row>
    <row r="16">
      <c r="A16" s="4" t="inlineStr">
        <is>
          <t>Revenue Recognition</t>
        </is>
      </c>
      <c r="B16" s="4" t="inlineStr">
        <is>
          <t>Revenue recognition. We account for our revenue in accordance with ASC Topic 606, Revenue from Contracts with Customers ("ASC 606").</t>
        </is>
      </c>
    </row>
    <row r="17">
      <c r="A17" s="4" t="inlineStr">
        <is>
          <t>Costs of ancillary products and assembled components</t>
        </is>
      </c>
      <c r="B17" s="4" t="inlineStr">
        <is>
          <t>Costs of ancillary products and assembled components. Ancillary products include pay tables (display of payouts), bases, layouts, signage and other items as they relate to support of specific proprietary games in connection with the licensing of our games. Assembled components represent the cost of the equipment, devices and incorporated software used to support our Enhanced Table Systems.</t>
        </is>
      </c>
    </row>
    <row r="18">
      <c r="A18" s="4" t="inlineStr">
        <is>
          <t>Research and development</t>
        </is>
      </c>
      <c r="B18" s="4" t="inlineStr">
        <is>
          <t>Research and development. Research and development costs related primarily to software product development costs and is expensed as incurred until ready for its intended use.</t>
        </is>
      </c>
    </row>
    <row r="19">
      <c r="A19" s="4" t="inlineStr">
        <is>
          <t>Foreign currency translation</t>
        </is>
      </c>
      <c r="B19" s="4" t="inlineStr">
        <is>
          <t>Foreign currency translation. The functional currency for PGP is the Euro. Gains and losses from settlement of transactions involving foreign currency amounts are included in other income or expense in the Consolidated Statements of Operations. Gains and losses resulting from translating assets and liabilities from the functional currency to U.S. dollars are included in accumulated other comprehensive loss in the Consolidated Statements of Changes in Stockholders’ Deficit.</t>
        </is>
      </c>
    </row>
    <row r="20">
      <c r="A20" s="4" t="inlineStr">
        <is>
          <t>Basic and diluted loss per share</t>
        </is>
      </c>
      <c r="B20" s="4" t="inlineStr">
        <is>
          <t>Basic and diluted loss per share. Basic earnings per share is calculated by dividing net income by the weighted-average number of shares of common stock outstanding during the period. Diluted earnings per share is calculated by dividing net income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shares to be purchased under the employee stock purchase plan, and unvested restricted stock units (“RSUs”).</t>
        </is>
      </c>
    </row>
    <row r="21">
      <c r="A21" s="4" t="inlineStr">
        <is>
          <t>Segment Information</t>
        </is>
      </c>
      <c r="B21" s="4" t="inlineStr">
        <is>
          <t xml:space="preserve">Segment information. Operating segments are defined as components of our enterprise for which separate financial information is regularly reviewed by the Chief Operating Decision Maker ("CODM"), CEO, Matthew Reback, to assess performance and make operational decisions. Currently, we have two revenue streams—land-based gaming and online gaming—that are aggregated into a single reporting segment based on their similar economic characteristics, products, and distribution methods. The CODM evaluates performance and allocates resources based on consolidated net income (loss), which is the primary performance metric for the reporting segment. Additionally, the CODM reviews reporting segment revenue in conjunction with consolidated revenues, expenses, and net income (loss) to assess performance. The information provided by the new CFO in the monthly reporting package is the same information the CODM has received in the past. The accounting policies of the reporting segment are consistent with those described in the summary of significant accounting policies. As of fiscal year 2024, the Company is adopting new segment expense disclosure requirements under Accounting Standards Update ("ASU") 2023-07. </t>
        </is>
      </c>
    </row>
    <row r="22">
      <c r="A22" s="4" t="inlineStr">
        <is>
          <t>Share-based compensation</t>
        </is>
      </c>
      <c r="B22" s="4" t="inlineStr">
        <is>
          <t>Stock-based compensation. We recognize compensation expense for all restricted stock and stock option awards made to employees, directors and independent contractors. The fair value of restricted stock is measured using the closing price of our stock on the business day immediately preceding the grant date. The fair value of stock option awards is estimated using the Black-Scholes option-pricing model, and the portion that is ultimately expected to vest is recognized as compensation cost over the requisite service period. We have elected to recognize compensation expense for all options with graded vesting on a straight-line basis over the vesting period of the entire option. The determination of fair value using the Black-Scholes pricing model is affected by our stock price as well as assumptions regarding a number of complex and subjective variables, including expected stock price volatility, risk-free interest rate, expected dividends and projected employee stock option exercise behaviors. We estimate volatility based on historical volatility of our common stock, and estimate the expected term based on several criteria, including the vesting period of the grant and the term of the award. We estimate employee stock option exercise behavior based on actual historical exercise activity and assumptions regarding future exercise activity of unexercised, outstanding options.</t>
        </is>
      </c>
    </row>
    <row r="23">
      <c r="A23" s="4" t="inlineStr">
        <is>
          <t>Income taxes</t>
        </is>
      </c>
      <c r="B23" s="4" t="inlineStr">
        <is>
          <t>Income taxes. We are subject to income taxes in both the United States and in certain non-U.S. jurisdictions. We account for income taxes in accordance with ASC 740, Accounting for Income Taxes (“ASC 740”), using the asset and liability method. Under the asset and liability method, deferred tax assets and liabilities are recognized for the future tax consequences attributable to temporary differences between the financial statement carrying amounts of existing assets and liabilities and their respective tax bases, and operating loss and tax credit carryforwards. These temporary differences will result in deductible or taxable amounts in future years when the reported amounts of the assets or liabilities are recovered or settl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some or all of the Company's deferred tax assets do not meet the more-likely-than-not threshold of being realized. Adjustments to the valuation allowance increase or decrease our income tax provision or benefit. To the extent our analysis indicates that recovery is not more likely than not, we establish a valuation allowance against these deferred tax assets. Significant judgment is required in determining our provision for income taxes, our deferred tax assets and liabilities, and any valuation allowance recorded against our deferred tax assets. As of December 31, 2024, and 2023, we recorded a full valuation allowance against certain deferred assets. In the ordinary course of business, there are transactions and calculations where the ultimate tax outcome is uncertain. Additionally, our tax returns are subject to audit by various tax authorities. Although we believe that our estimates are reasonable, actual results could differ from these estimates. We recognize the tax benefit from an uncertain tax position if it is more-likely-than-not that the tax position will be sustained on examination by the taxing authorities, based on an evaluation of the technical merits of the position, which requires a significant degree of judgment.</t>
        </is>
      </c>
    </row>
    <row r="24">
      <c r="A24" s="4" t="inlineStr">
        <is>
          <t>Recently issued accounting pronouncements</t>
        </is>
      </c>
      <c r="B24" s="4" t="inlineStr">
        <is>
          <t>Recently issued accounting pronouncements. In November 2023, the Financial Accounting Standards Board (“FASB”) issued Accounting Standards Update 2023-07, “Improvements to Reportable Segment Disclosures,” (“ASU 2023-07”), which is effective for fiscal years beginning after December 15, 2023, and interim periods within fiscal years beginning after December 15, 2024, and requires retrospective application to all prior periods presented in the financial statements. ASU 2023-07 provides for improved financial reporting by requiring disclosure of incremental segment information to enable investors to develop more decision-useful financial analyses. The Company has included the adoption of this new accounting guidance in its consolidated financial statements and footnote disclosures. See Note 13. Accounting Standard Update 2023-09, Improvements to Income Tax Disclosures ("ASU 2023-09"). In December 2023, the FASB issued ASU 2023-09, which requires more detailed income tax disclosures. The guidance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fiscal years beginning after December 15, 2024, with early adoption permitted. The Company is currently assessing the impact that adoption of this new accounting guidance will have on its consolidated financial statements and footnote disclosures. Accounting Standard Update 2024-03, Disaggregation of Income Statement Expenses ("ASU 2024-03"). In November 2024, the FASB issued ASU 2024-03, which requires public business entities to disclose additional information about specific expense categories in the notes to financial statements at interim and annual reporting periods. The amendments in ASU 2024-03 are effective for annual reporting periods beginning after December 15, 2026, and interim reporting periods beginning after December 15, 2027. Early adoption is permitted. The Company is currently assessing the impact that adoption of this new accounting guidance will have on its consolidated financial statements and footnote disclosures. We do not expect the adoption of recently issued accounting pronouncements to have a significant impact on our results of operations, financial position or cash flow.</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Finite Lived Intangible Assets Estimated Economic Lives</t>
        </is>
      </c>
      <c r="B4" s="4" t="inlineStr">
        <is>
          <t>The following intangible assets have finite lives and are being amortized using the straight-line method over their estimated economic lives as follows:
Patents 4 - 20 years
Customer relationships 9 - 22 years
Trademarks 20 - 30 years
Intellectual property 12 years
Non-compete agreements 9 years
Software 3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Disaggregation of Revenue by Geographic Location</t>
        </is>
      </c>
      <c r="B4" s="4" t="inlineStr">
        <is>
          <t xml:space="preserve">The following table disaggregates our revenue by geographic location for the years ended December 31, 2024 and 2023. All of the royalty expense that is charged to a contra-revenue in our online gaming revenue stream has been allocated to the Europe, Middle East and Africa region in both periods presented.
Twelve Months
2024 2023
The Americas $ 19,132,584 $ 16,977,266
Europe, Middle East and Africa 12,604,882 10,811,818
Total revenue $ 31,737,466 $ 27,789,0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December 31, December 31,
2024 2023
Furniture and fixtures $ 74,604 $ 110,060
Automotive vehicles 171,671 171,671
Office and computer equipment 165,607 165,607
Leasehold improvements 35,531 35,531
Property and equipment, gross 447,413 482,869
Less: accumulated depreciation ( 377,497 ) ( 384,816 )
Property and equipment, net $ 69,916 $ 98,0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s, net allowance</t>
        </is>
      </c>
      <c r="B3" s="5" t="n">
        <v>154729</v>
      </c>
      <c r="C3" s="5" t="n">
        <v>200192</v>
      </c>
    </row>
    <row r="4">
      <c r="A4" s="4" t="inlineStr">
        <is>
          <t>Preferred Stock, Shares authorized</t>
        </is>
      </c>
      <c r="B4" s="6" t="n">
        <v>10000000</v>
      </c>
      <c r="C4" s="6" t="n">
        <v>10000000</v>
      </c>
    </row>
    <row r="5">
      <c r="A5" s="4" t="inlineStr">
        <is>
          <t>Preferred Stock, Par Value</t>
        </is>
      </c>
      <c r="B5" s="7" t="n">
        <v>0.001</v>
      </c>
      <c r="C5" s="7" t="n">
        <v>0.001</v>
      </c>
    </row>
    <row r="6">
      <c r="A6" s="4" t="inlineStr">
        <is>
          <t>Preferred Stock, Issued</t>
        </is>
      </c>
      <c r="B6" s="6" t="n">
        <v>0</v>
      </c>
      <c r="C6" s="6" t="n">
        <v>0</v>
      </c>
    </row>
    <row r="7">
      <c r="A7" s="4" t="inlineStr">
        <is>
          <t>Preferred Stock, Outstanding</t>
        </is>
      </c>
      <c r="B7" s="6" t="n">
        <v>0</v>
      </c>
      <c r="C7" s="6" t="n">
        <v>0</v>
      </c>
    </row>
    <row r="8">
      <c r="A8" s="4" t="inlineStr">
        <is>
          <t>Common Stock, Shares authorized</t>
        </is>
      </c>
      <c r="B8" s="6" t="n">
        <v>65000000</v>
      </c>
      <c r="C8" s="6" t="n">
        <v>65000000</v>
      </c>
    </row>
    <row r="9">
      <c r="A9" s="4" t="inlineStr">
        <is>
          <t>Common Stock, par value</t>
        </is>
      </c>
      <c r="B9" s="7" t="n">
        <v>0.001</v>
      </c>
      <c r="C9" s="7" t="n">
        <v>0.001</v>
      </c>
    </row>
    <row r="10">
      <c r="A10" s="4" t="inlineStr">
        <is>
          <t>Common Stock, Issued</t>
        </is>
      </c>
      <c r="B10" s="6" t="n">
        <v>25115299</v>
      </c>
      <c r="C10" s="6" t="n">
        <v>24845439</v>
      </c>
    </row>
    <row r="11">
      <c r="A11" s="4" t="inlineStr">
        <is>
          <t>Common Stock, Outstanding</t>
        </is>
      </c>
      <c r="B11" s="6" t="n">
        <v>25115299</v>
      </c>
      <c r="C11" s="6" t="n">
        <v>248454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S DEPLOYED AT CLIENT LOCATIONS (Tables)</t>
        </is>
      </c>
      <c r="B1" s="2" t="inlineStr">
        <is>
          <t>12 Months Ended</t>
        </is>
      </c>
    </row>
    <row r="2">
      <c r="B2" s="2" t="inlineStr">
        <is>
          <t>Dec. 31, 2024</t>
        </is>
      </c>
    </row>
    <row r="3">
      <c r="A3" s="3" t="inlineStr">
        <is>
          <t>Leases, Operating [Abstract]</t>
        </is>
      </c>
      <c r="B3" s="4" t="inlineStr">
        <is>
          <t xml:space="preserve"> </t>
        </is>
      </c>
    </row>
    <row r="4">
      <c r="A4" s="4" t="inlineStr">
        <is>
          <t>Schedule of Assets Deployed at Client Locations, Net</t>
        </is>
      </c>
      <c r="B4" s="4" t="inlineStr">
        <is>
          <t xml:space="preserve">Assets deployed at client locations, net consisted of the following:
December 31, December 31,
2024 2023
Enhanced table systems $ 3,174,924 $ 2,604,290
Assemblies in process 1,809,276 1,763,344
Less: accumulated depreciation ( 1,649,934 ) ( 1,099,340 )
Assets deployed at client location, net $ 3,334,266 $ 3,268,2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Other Intangible Assets, Net</t>
        </is>
      </c>
      <c r="B4" s="4" t="inlineStr">
        <is>
          <t xml:space="preserve">Other intangible assets, net consisted of the following:
December 31, December 31,
2024 2023
Patents $ 13,507,338 $ 13,507,799
Customer relationships 14,040,856 14,040,856
Trademarks 2,880,967 2,880,967
Intellectual property 2,000,000 2,000,000
Non-compete agreements 660,000 660,000
Software 2,137,847 1,432,397
Other intangible assets, gross 35,227,008 34,522,019
Less: accumulated amortization ( 23,783,255 ) ( 21,766,284 )
Other intangible assets, net $ 11,443,753 $ 12,755,735 </t>
        </is>
      </c>
    </row>
    <row r="5">
      <c r="A5" s="4" t="inlineStr">
        <is>
          <t>Schedule of Estimated Future Amortization Expense</t>
        </is>
      </c>
      <c r="B5" s="4" t="inlineStr">
        <is>
          <t xml:space="preserve">Estimated future amortization expense is as follows:
Years Ended December 31, Total
2025 $ 2,209,949
2026 2,063,922
2027 1,797,408
2028 1,594,863
2029 1,179,543
Thereafter 2,598,068
Total $ 11,443,7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December 31, December 31,
2024 2023
Commissions and royalties $ 1,080,787 $ 641,161
Payroll and related 1,354,494 1,350,956
Interest - 41,921
Other 393,009 550,193
Total accrued expenses $ 2,828,290 $ 2,584,2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Supplemental Balance Sheet Information Related to Leases</t>
        </is>
      </c>
      <c r="B4" s="4" t="inlineStr">
        <is>
          <t xml:space="preserve">Supplemental balance sheet information related to leases is as follows:
Year Ended December 31,
2024 2023
Operating leases:
Operating lease right-of-use lease assets $ 533,163 $ 785,543
Operating lease current liabilities $ 286,019 $ 268,541
Operating lease long-term liabilities 297,714 585,879
Total operating lease liabilities $ 583,733 $ 854,420
Weighted-average remaining lease term in years:
Operating leases 1.98 3.12
Weighted-average discount rate:
Operating leases 4.6 % 5.4 % </t>
        </is>
      </c>
    </row>
    <row r="5">
      <c r="A5" s="4" t="inlineStr">
        <is>
          <t>Schedule of Components of Lease Expense</t>
        </is>
      </c>
      <c r="B5" s="4" t="inlineStr">
        <is>
          <t xml:space="preserve">The components of lease expense are as follows:
Year Ended December 31,
2024 2023
Operating lease cost (1) $ 290,836 $ 291,045
(1) Classified as selling, general and administrative expense </t>
        </is>
      </c>
    </row>
    <row r="6">
      <c r="A6" s="4" t="inlineStr">
        <is>
          <t>Schedule of Supplemental Cash Flow Information Related to Leases</t>
        </is>
      </c>
      <c r="B6" s="4" t="inlineStr">
        <is>
          <t xml:space="preserve">Supplemental cash flow information related to leases is as follows:
Year Ended December 31,
2024 2023
Cash paid for amounts included in the measurement of lease liabilities:
Principal and interest payments related to operating leases $ 299,595 $ 290,877
Right-of-use assets obtained in exchange
Operating leases $ — $ 26,302 </t>
        </is>
      </c>
    </row>
    <row r="7">
      <c r="A7" s="4" t="inlineStr">
        <is>
          <t>Schedule of Future Maturities of Operating Lease Liabilities</t>
        </is>
      </c>
      <c r="B7" s="4" t="inlineStr">
        <is>
          <t xml:space="preserve">At December 31, 2024, future maturities of our operating lease liabilities are as follows:
Amount
Years ended December 31,
2025 $ 306,055
2026 302,011
2027 2,985
Total minimum lease payments 611,051
Less: imputed interest ( 27,318 )
Total operating lease liability 583,733
Less: current portion ( 286,019 )
Long-term portion $ 297,7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NG-TERM DEBT AND LIABILITIES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and Liabilities</t>
        </is>
      </c>
      <c r="B4" s="4" t="inlineStr">
        <is>
          <t xml:space="preserve">Long-term debt and liabilities consisted of the following:
December 31, December 31,
2024 2023
Fortress credit agreement $ 57,576,929 $ 58,176,929
Insurance notes payable 242,282 254,120
Long-term debt and liabilities, gross 57,819,211 58,431,049
Less: Unamortized debt issuance costs ( 2,856,746 ) ( 4,380,344 )
Long-term debt and liabilities, net of debt issuance costs 54,962,465 54,050,705
Less: Current portion of long-term debt ( 842,282 ) ( 854,120 )
Long-term debt and liabilities, net $ 54,120,183 $ 53,196,585 </t>
        </is>
      </c>
    </row>
    <row r="5">
      <c r="A5" s="4" t="inlineStr">
        <is>
          <t>Schedule of Future Maturities of Long-term Obligations</t>
        </is>
      </c>
      <c r="B5" s="4" t="inlineStr">
        <is>
          <t xml:space="preserve">As of December 31, 2024, future maturities of our long-term obligations are as follows:
Total
Years ended December 31,
2025 $ 842,282
2026 56,976,929
Long-term debt and liabilities, gross $ 57,819,2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lient Revenue Concentrations</t>
        </is>
      </c>
      <c r="B4" s="4" t="inlineStr">
        <is>
          <t xml:space="preserve">For the years ended December 31, 2024 and 2023, we had the following client revenue concentrations:
Location 2024 Revenue 2023 Revenue Accounts Accounts
Client A Europe 20.4 % 20.9 % $ 1,186,528 $ 565,253
Client B North America 9.5 % 12.0 % $ 686,133 $ 631,5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t>
        </is>
      </c>
      <c r="B4" s="4" t="inlineStr">
        <is>
          <t xml:space="preserve">The components of the provision consist of the following for the years ended December 31, 2024 and 2023:
2024 2023
U.S. (loss) $ ( 10,051,064 ) $ ( 7,356,941 )
Non-U.S. income 7,481,601 5,628,583
Loss before income taxes $ ( 2,569,463 ) $ ( 1,728,358 )
2024 2023
Current:
Federal $ ( 17,309 ) $ —
State 2,393 3,360
Foreign 117,899 87,479
Total current 102,983 90,839
Deferred:
Federal 8,993 ( 5,347 )
State ( 25,353 ) ( 6,264 )
Total deferred ( 16,360 ) ( 11,611 )
Noncurrent:
Federal ( 28,976 ) —
Total Noncurrent ( 28,976 ) —
Provision for income taxes $ 57,647 $ 79,228 </t>
        </is>
      </c>
    </row>
    <row r="5">
      <c r="A5" s="4" t="inlineStr">
        <is>
          <t>Schedule of Effective Income Tax Rate Reconciliation</t>
        </is>
      </c>
      <c r="B5" s="4" t="inlineStr">
        <is>
          <t xml:space="preserve">The income tax provision differs from that computed at the federal statutory corporate income tax rate as follows for the years ended December 31, 2024 and 2023:
2024 2023
Tax provision computed at the federal statutory rate $ ( 458,856 ) $ ( 301,859 )
Foreign rate differential 52,559 37,042
State income tax, net of federal benefit 13,719 ( 18,142 )
Share based compensation — ( 38,517 )
Other permanent items 660,115 18,880
Credits ( 205,311 ) ( 161,989 )
State tax true ups ( 40,157 ) ( 194,415 )
Other rate changes, net of benefit ( 28,859 ) 37,582
Change in valuation allowance 64,437 700,646
Provision for income taxes $ 57,647 $ 79,228 </t>
        </is>
      </c>
    </row>
    <row r="6">
      <c r="A6" s="4" t="inlineStr">
        <is>
          <t>Schedule of Deferred Tax Assets</t>
        </is>
      </c>
      <c r="B6" s="4" t="inlineStr">
        <is>
          <t>The tax effects of significant temporary differences representing net deferred tax assets and liabilities consisted of the following at December 31, 2024 and 2023:
2024 2023
Deferred Tax Assets:
Right-of-use asset $ 119,719 $ 174,188
Net operating loss 403,289 605,773
Share based compensation 459,640 384,078
Intangible assets 103,274 244,130
Tax credits 638,363 443,433
Capitalized R&amp;D Cost 407,919 255,079
Accruals and reserves 107,861 132,076
Debt issuance costs 128,645 136,226
Other 70,527 55,195
Total deferred tax assets 2,439,237 2,430,178
Total valuation allowance ( 2,102,373 ) ( 2,037,936 )
Deferred Tax Liabilities:
Right-of-use liability ( 131,074 ) ( 189,461 )
Prepaid assets ( 103,921 ) ( 102,757 )
Basis difference in fixed assets ( 128,115 ) ( 141,302 )
Other ( 18,183 ) ( 19,512 )
Total deferred tax liabilities ( 381,293 ) ( 453,032 )
Net deferred tax liabilities $ ( 44,429 ) $ ( 60,790 )</t>
        </is>
      </c>
    </row>
    <row r="7">
      <c r="A7" s="4" t="inlineStr">
        <is>
          <t>Schedule of Gross Unrecognized Tax Benefits</t>
        </is>
      </c>
      <c r="B7" s="4" t="inlineStr">
        <is>
          <t xml:space="preserve">The aggregate changes in the balance of gross unrecognized tax benefits (included as part of deferred tax liabilities, net in the accompanying consolidated financial statements), which excludes interest and penalties, are as follows as of and for the years ended December 31, 2024 and 2023:
2024 2023
Beginning balance $ 30,909 $ 30,909
Decreases related to tax positions taken of the prior years ( 28,975 ) —
Ending balance $ 1,934 $ 30,9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s Pricing</t>
        </is>
      </c>
      <c r="B4" s="4" t="inlineStr">
        <is>
          <t xml:space="preserve">Options Issued For the Twelve Months Ended December 31, 2024 Options Issued For the Twelve Months Ended December 31, 2023
Dividend yield 0 % 0 %
Expected volatility 61.62 % - 62.71 % 55.56 % - 62.43 %
Risk-free interest rate 4.17 % - 4.56 % 3.82 % - 4.66 %
Expected life (years) 5.0 5.0 </t>
        </is>
      </c>
    </row>
    <row r="5">
      <c r="A5" s="4" t="inlineStr">
        <is>
          <t>Summary of Stock Option Activity</t>
        </is>
      </c>
      <c r="B5" s="4" t="inlineStr">
        <is>
          <t xml:space="preserve">A summary of stock option activity is as follows:
Common Weighted- Weighted- Aggregate
Outstanding -- December 31, 2023 1,540,001 $ 2.70 3.0 $ ( 1,233,541 )
Granted 440,000 1.55 - —
Exercised ( 38,333 ) 1.46 - —
Forfeited or expired ( 366,667 ) 2.63 - —
Outstanding -- December 31, 2024 1,575,001 2.43 3.1 $ 1,144,030
Exercisable -- December 31, 2024 718,326 $ 3.04 2.1 $ 311,690 </t>
        </is>
      </c>
    </row>
    <row r="6">
      <c r="A6" s="4" t="inlineStr">
        <is>
          <t>Summary of Unvested Stock Option Activity</t>
        </is>
      </c>
      <c r="B6" s="4" t="inlineStr">
        <is>
          <t xml:space="preserve">A summary of unvested stock option activity is as follows:
Common Weighted- Weighted- Aggregate
Unvested – December 31, 2023 798,344 $ 2.73 2.0 $ ( 662,626 )
Granted 440,000 1.55 — —
Vested ( 321,667 ) 3.17 — —
Forfeited ( 60,002 ) 3.44 — —
Unvested - December 31, 2024 856,675 $ 1.91 2.3 $ 832,3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 (Tables)</t>
        </is>
      </c>
      <c r="B1" s="2" t="inlineStr">
        <is>
          <t>12 Months Ended</t>
        </is>
      </c>
    </row>
    <row r="2">
      <c r="B2" s="2" t="inlineStr">
        <is>
          <t>Dec. 31, 2024</t>
        </is>
      </c>
    </row>
    <row r="3">
      <c r="A3" s="3" t="inlineStr">
        <is>
          <t>Segment Reporting [Abstract]</t>
        </is>
      </c>
      <c r="B3" s="4" t="inlineStr">
        <is>
          <t xml:space="preserve"> </t>
        </is>
      </c>
    </row>
    <row r="4">
      <c r="A4" s="4" t="inlineStr">
        <is>
          <t>Summary of Segment Expense Activity</t>
        </is>
      </c>
      <c r="B4" s="4" t="inlineStr">
        <is>
          <t xml:space="preserve">A summary of segment expense activity is as follows:
For the Year Ended December 31,
2024 2023
Revenue:
Total Core Revenue $ 21,387,092 $ 19,356,289
Total Digital Revenue 10,350,374 8,432,795
Consolidated Revenue $ 31,737,466 $ 27,789,084
Cost and expenses
Cost of ancillary products and assembled components $ 1,509,776 $ 1,263,271
Selling, general and administrative 12,057,139 9,251,983
Compensation and related expenses 8,454,485 7,068,118
Research and development 231,016 179,716
Depreciation and amortization 2,863,507 2,274,461
Stock-based compensation 919,649 1,021,953
Total costs and expenses $ 26,035,572 $ 21,059,502
Net loss $ ( 2,627,110 ) $ ( 1,807,586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NATURE OF OPERATIONS - (Details Narrative) - $ / shares</t>
        </is>
      </c>
      <c r="B1" s="2" t="inlineStr">
        <is>
          <t>Jul. 18, 2024</t>
        </is>
      </c>
      <c r="C1" s="2" t="inlineStr">
        <is>
          <t>Dec. 31, 2024</t>
        </is>
      </c>
      <c r="D1" s="2" t="inlineStr">
        <is>
          <t>Dec. 31, 2023</t>
        </is>
      </c>
    </row>
    <row r="2">
      <c r="A2" s="3" t="inlineStr">
        <is>
          <t>Significant Business Developments [Line Items]</t>
        </is>
      </c>
      <c r="B2" s="4" t="inlineStr">
        <is>
          <t xml:space="preserve"> </t>
        </is>
      </c>
      <c r="C2" s="4" t="inlineStr">
        <is>
          <t xml:space="preserve"> </t>
        </is>
      </c>
      <c r="D2" s="4" t="inlineStr">
        <is>
          <t xml:space="preserve"> </t>
        </is>
      </c>
    </row>
    <row r="3">
      <c r="A3" s="4" t="inlineStr">
        <is>
          <t>Amendment date</t>
        </is>
      </c>
      <c r="B3" s="4" t="inlineStr">
        <is>
          <t>Jul. 18,  2024</t>
        </is>
      </c>
      <c r="C3" s="4" t="inlineStr">
        <is>
          <t xml:space="preserve"> </t>
        </is>
      </c>
      <c r="D3" s="4" t="inlineStr">
        <is>
          <t xml:space="preserve"> </t>
        </is>
      </c>
    </row>
    <row r="4">
      <c r="A4" s="4" t="inlineStr">
        <is>
          <t>Common Stock, par value</t>
        </is>
      </c>
      <c r="B4" s="7" t="n">
        <v>0.001</v>
      </c>
      <c r="C4" s="7" t="n">
        <v>0.001</v>
      </c>
      <c r="D4" s="7" t="n">
        <v>0.001</v>
      </c>
    </row>
    <row r="5">
      <c r="A5" s="4" t="inlineStr">
        <is>
          <t>Dividends paid on common stock</t>
        </is>
      </c>
      <c r="B5" s="8" t="n">
        <v>3.2</v>
      </c>
      <c r="C5" s="4" t="inlineStr">
        <is>
          <t xml:space="preserve"> </t>
        </is>
      </c>
      <c r="D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Total revenue</t>
        </is>
      </c>
      <c r="B4" s="5" t="n">
        <v>31737466</v>
      </c>
      <c r="C4" s="5" t="n">
        <v>27789084</v>
      </c>
    </row>
    <row r="5">
      <c r="A5" s="3" t="inlineStr">
        <is>
          <t>Costs and expenses:</t>
        </is>
      </c>
      <c r="B5" s="4" t="inlineStr">
        <is>
          <t xml:space="preserve"> </t>
        </is>
      </c>
      <c r="C5" s="4" t="inlineStr">
        <is>
          <t xml:space="preserve"> </t>
        </is>
      </c>
    </row>
    <row r="6">
      <c r="A6" s="4" t="inlineStr">
        <is>
          <t>Cost of ancillary products and assembled components</t>
        </is>
      </c>
      <c r="B6" s="6" t="n">
        <v>1509776</v>
      </c>
      <c r="C6" s="6" t="n">
        <v>1263271</v>
      </c>
    </row>
    <row r="7">
      <c r="A7" s="4" t="inlineStr">
        <is>
          <t>Selling, general and administrative</t>
        </is>
      </c>
      <c r="B7" s="6" t="n">
        <v>19685457</v>
      </c>
      <c r="C7" s="6" t="n">
        <v>15676628</v>
      </c>
    </row>
    <row r="8">
      <c r="A8" s="4" t="inlineStr">
        <is>
          <t>Research and development</t>
        </is>
      </c>
      <c r="B8" s="6" t="n">
        <v>1057183</v>
      </c>
      <c r="C8" s="6" t="n">
        <v>823189</v>
      </c>
    </row>
    <row r="9">
      <c r="A9" s="4" t="inlineStr">
        <is>
          <t>Depreciation and amortization</t>
        </is>
      </c>
      <c r="B9" s="6" t="n">
        <v>2863507</v>
      </c>
      <c r="C9" s="6" t="n">
        <v>2274461</v>
      </c>
    </row>
    <row r="10">
      <c r="A10" s="4" t="inlineStr">
        <is>
          <t>Stock-based compensation</t>
        </is>
      </c>
      <c r="B10" s="6" t="n">
        <v>919649</v>
      </c>
      <c r="C10" s="6" t="n">
        <v>1021953</v>
      </c>
    </row>
    <row r="11">
      <c r="A11" s="4" t="inlineStr">
        <is>
          <t>Total costs and expenses</t>
        </is>
      </c>
      <c r="B11" s="6" t="n">
        <v>26035572</v>
      </c>
      <c r="C11" s="6" t="n">
        <v>21059502</v>
      </c>
    </row>
    <row r="12">
      <c r="A12" s="4" t="inlineStr">
        <is>
          <t>Income from operations</t>
        </is>
      </c>
      <c r="B12" s="6" t="n">
        <v>5701894</v>
      </c>
      <c r="C12" s="6" t="n">
        <v>6729582</v>
      </c>
    </row>
    <row r="13">
      <c r="A13" s="3" t="inlineStr">
        <is>
          <t>Other income (expense):</t>
        </is>
      </c>
      <c r="B13" s="4" t="inlineStr">
        <is>
          <t xml:space="preserve"> </t>
        </is>
      </c>
      <c r="C13" s="4" t="inlineStr">
        <is>
          <t xml:space="preserve"> </t>
        </is>
      </c>
    </row>
    <row r="14">
      <c r="A14" s="4" t="inlineStr">
        <is>
          <t>Interest income</t>
        </is>
      </c>
      <c r="B14" s="6" t="n">
        <v>780933</v>
      </c>
      <c r="C14" s="6" t="n">
        <v>611271</v>
      </c>
    </row>
    <row r="15">
      <c r="A15" s="4" t="inlineStr">
        <is>
          <t>Interest expense</t>
        </is>
      </c>
      <c r="B15" s="6" t="n">
        <v>-9066203</v>
      </c>
      <c r="C15" s="6" t="n">
        <v>-9063112</v>
      </c>
    </row>
    <row r="16">
      <c r="A16" s="4" t="inlineStr">
        <is>
          <t>Foreign currency exchange gain (loss)</t>
        </is>
      </c>
      <c r="B16" s="6" t="n">
        <v>13913</v>
      </c>
      <c r="C16" s="6" t="n">
        <v>-6099</v>
      </c>
    </row>
    <row r="17">
      <c r="A17" s="4" t="inlineStr">
        <is>
          <t>Total other expense, net</t>
        </is>
      </c>
      <c r="B17" s="6" t="n">
        <v>-8271357</v>
      </c>
      <c r="C17" s="6" t="n">
        <v>-8457940</v>
      </c>
    </row>
    <row r="18">
      <c r="A18" s="4" t="inlineStr">
        <is>
          <t>Loss before income taxes</t>
        </is>
      </c>
      <c r="B18" s="6" t="n">
        <v>-2569463</v>
      </c>
      <c r="C18" s="6" t="n">
        <v>-1728358</v>
      </c>
    </row>
    <row r="19">
      <c r="A19" s="4" t="inlineStr">
        <is>
          <t>Provision for income taxes</t>
        </is>
      </c>
      <c r="B19" s="6" t="n">
        <v>-57647</v>
      </c>
      <c r="C19" s="6" t="n">
        <v>-79228</v>
      </c>
    </row>
    <row r="20">
      <c r="A20" s="4" t="inlineStr">
        <is>
          <t>Net loss</t>
        </is>
      </c>
      <c r="B20" s="6" t="n">
        <v>-2627110</v>
      </c>
      <c r="C20" s="6" t="n">
        <v>-1807586</v>
      </c>
    </row>
    <row r="21">
      <c r="A21" s="4" t="inlineStr">
        <is>
          <t>Foreign currency translation adjustment</t>
        </is>
      </c>
      <c r="B21" s="6" t="n">
        <v>-159539</v>
      </c>
      <c r="C21" s="6" t="n">
        <v>51612</v>
      </c>
    </row>
    <row r="22">
      <c r="A22" s="4" t="inlineStr">
        <is>
          <t>Comprehensive loss</t>
        </is>
      </c>
      <c r="B22" s="5" t="n">
        <v>-2786649</v>
      </c>
      <c r="C22" s="5" t="n">
        <v>-1755974</v>
      </c>
    </row>
    <row r="23">
      <c r="A23" s="3" t="inlineStr">
        <is>
          <t>Net loss per share:</t>
        </is>
      </c>
      <c r="B23" s="4" t="inlineStr">
        <is>
          <t xml:space="preserve"> </t>
        </is>
      </c>
      <c r="C23" s="4" t="inlineStr">
        <is>
          <t xml:space="preserve"> </t>
        </is>
      </c>
    </row>
    <row r="24">
      <c r="A24" s="4" t="inlineStr">
        <is>
          <t>Basic</t>
        </is>
      </c>
      <c r="B24" s="8" t="n">
        <v>-0.1</v>
      </c>
      <c r="C24" s="9" t="n">
        <v>-0.07000000000000001</v>
      </c>
    </row>
    <row r="25">
      <c r="A25" s="4" t="inlineStr">
        <is>
          <t>Diluted</t>
        </is>
      </c>
      <c r="B25" s="8" t="n">
        <v>-0.1</v>
      </c>
      <c r="C25" s="9" t="n">
        <v>-0.07000000000000001</v>
      </c>
    </row>
    <row r="26">
      <c r="A26" s="3" t="inlineStr">
        <is>
          <t>Weighted-average shares outstanding:</t>
        </is>
      </c>
      <c r="B26" s="4" t="inlineStr">
        <is>
          <t xml:space="preserve"> </t>
        </is>
      </c>
      <c r="C26" s="4" t="inlineStr">
        <is>
          <t xml:space="preserve"> </t>
        </is>
      </c>
    </row>
    <row r="27">
      <c r="A27" s="4" t="inlineStr">
        <is>
          <t>Basic</t>
        </is>
      </c>
      <c r="B27" s="6" t="n">
        <v>25715409</v>
      </c>
      <c r="C27" s="6" t="n">
        <v>25542214</v>
      </c>
    </row>
    <row r="28">
      <c r="A28" s="4" t="inlineStr">
        <is>
          <t>Diluted</t>
        </is>
      </c>
      <c r="B28" s="6" t="n">
        <v>25715409</v>
      </c>
      <c r="C28" s="6" t="n">
        <v>25542214</v>
      </c>
    </row>
    <row r="29">
      <c r="A29" s="4" t="inlineStr">
        <is>
          <t>Licensing Fees</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5" t="n">
        <v>31737466</v>
      </c>
      <c r="C31" s="5" t="n">
        <v>2778908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80" customWidth="1" min="2" max="2"/>
    <col width="22" customWidth="1" min="3" max="3"/>
  </cols>
  <sheetData>
    <row r="1">
      <c r="A1" s="1" t="inlineStr">
        <is>
          <t>SIGNIFICANT ACCOUNTING POLICIES (Details Narrative)</t>
        </is>
      </c>
      <c r="B1" s="2" t="inlineStr">
        <is>
          <t>12 Months Ended</t>
        </is>
      </c>
    </row>
    <row r="2">
      <c r="B2" s="2" t="inlineStr">
        <is>
          <t>Dec. 31, 2024 USD ($) Segment</t>
        </is>
      </c>
      <c r="C2" s="2" t="inlineStr">
        <is>
          <t>Dec. 31, 2023 USD ($)</t>
        </is>
      </c>
    </row>
    <row r="3">
      <c r="A3" s="3" t="inlineStr">
        <is>
          <t>Significant Accounting Policies [Line Items]</t>
        </is>
      </c>
      <c r="B3" s="4" t="inlineStr">
        <is>
          <t xml:space="preserve"> </t>
        </is>
      </c>
      <c r="C3" s="4" t="inlineStr">
        <is>
          <t xml:space="preserve"> </t>
        </is>
      </c>
    </row>
    <row r="4">
      <c r="A4" s="4" t="inlineStr">
        <is>
          <t>Allowance for credit losses</t>
        </is>
      </c>
      <c r="B4" s="5" t="n">
        <v>0</v>
      </c>
      <c r="C4" s="5" t="n">
        <v>0</v>
      </c>
    </row>
    <row r="5">
      <c r="A5" s="4" t="inlineStr">
        <is>
          <t>Impairment of intangible assets</t>
        </is>
      </c>
      <c r="B5" s="5" t="n">
        <v>0</v>
      </c>
      <c r="C5" s="5" t="n">
        <v>0</v>
      </c>
    </row>
    <row r="6">
      <c r="A6" s="4" t="inlineStr">
        <is>
          <t>Segment reporting, CODM, profit (loss) measure, how used, description</t>
        </is>
      </c>
      <c r="B6" s="4" t="inlineStr">
        <is>
          <t>The CODM evaluates performance and allocates resources based on consolidated net income (loss), which is the primary performance metric for the reporting segment. Additionally, the CODM reviews reporting segment revenue in conjunction with consolidated revenues, expenses, and net income (loss) to assess performance. The information provided by the new CFO in the monthly reporting package is the same information the CODM has received in the past. The accounting policies of the reporting segment are consistent with those described in the summary of significant accounting policies.</t>
        </is>
      </c>
      <c r="C6" s="4" t="inlineStr">
        <is>
          <t xml:space="preserve"> </t>
        </is>
      </c>
    </row>
    <row r="7">
      <c r="A7" s="4" t="inlineStr">
        <is>
          <t>Description of products and services</t>
        </is>
      </c>
      <c r="B7" s="4" t="inlineStr">
        <is>
          <t>we have two revenue streams—land-based gaming and online gaming—that are aggregated into a single reporting segment based on their similar economic characteristics, products, and distribution methods.</t>
        </is>
      </c>
      <c r="C7" s="4" t="inlineStr">
        <is>
          <t xml:space="preserve"> </t>
        </is>
      </c>
    </row>
    <row r="8">
      <c r="A8" s="4" t="inlineStr">
        <is>
          <t>Number of reporting segment | Segment</t>
        </is>
      </c>
      <c r="B8" s="6" t="n">
        <v>1</v>
      </c>
      <c r="C8" s="4" t="inlineStr">
        <is>
          <t xml:space="preserve"> </t>
        </is>
      </c>
    </row>
    <row r="9">
      <c r="A9" s="4" t="inlineStr">
        <is>
          <t>Maximum</t>
        </is>
      </c>
      <c r="B9" s="4" t="inlineStr">
        <is>
          <t xml:space="preserve"> </t>
        </is>
      </c>
      <c r="C9" s="4" t="inlineStr">
        <is>
          <t xml:space="preserve"> </t>
        </is>
      </c>
    </row>
    <row r="10">
      <c r="A10" s="3" t="inlineStr">
        <is>
          <t>Significant Accounting Policies [Line Items]</t>
        </is>
      </c>
      <c r="B10" s="4" t="inlineStr">
        <is>
          <t xml:space="preserve"> </t>
        </is>
      </c>
      <c r="C10" s="4" t="inlineStr">
        <is>
          <t xml:space="preserve"> </t>
        </is>
      </c>
    </row>
    <row r="11">
      <c r="A11" s="4" t="inlineStr">
        <is>
          <t>Cash, FDIC Insured Amount</t>
        </is>
      </c>
      <c r="B11" s="5" t="n">
        <v>250000</v>
      </c>
      <c r="C11" s="4" t="inlineStr">
        <is>
          <t xml:space="preserve"> </t>
        </is>
      </c>
    </row>
    <row r="12">
      <c r="A12" s="4" t="inlineStr">
        <is>
          <t>Property plant and equipment useful life</t>
        </is>
      </c>
      <c r="B12" s="4" t="inlineStr">
        <is>
          <t>5 years</t>
        </is>
      </c>
      <c r="C12" s="4" t="inlineStr">
        <is>
          <t xml:space="preserve"> </t>
        </is>
      </c>
    </row>
    <row r="13">
      <c r="A13" s="4" t="inlineStr">
        <is>
          <t>Minimum</t>
        </is>
      </c>
      <c r="B13" s="4" t="inlineStr">
        <is>
          <t xml:space="preserve"> </t>
        </is>
      </c>
      <c r="C13" s="4" t="inlineStr">
        <is>
          <t xml:space="preserve"> </t>
        </is>
      </c>
    </row>
    <row r="14">
      <c r="A14" s="3" t="inlineStr">
        <is>
          <t>Significant Accounting Policies [Line Items]</t>
        </is>
      </c>
      <c r="B14" s="4" t="inlineStr">
        <is>
          <t xml:space="preserve"> </t>
        </is>
      </c>
      <c r="C14" s="4" t="inlineStr">
        <is>
          <t xml:space="preserve"> </t>
        </is>
      </c>
    </row>
    <row r="15">
      <c r="A15" s="4" t="inlineStr">
        <is>
          <t>Property plant and equipment useful life</t>
        </is>
      </c>
      <c r="B15" s="4" t="inlineStr">
        <is>
          <t>3 years</t>
        </is>
      </c>
      <c r="C15"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Finite Lived Intangible Assets Estimated Economic Lives (Details)</t>
        </is>
      </c>
      <c r="B1" s="2" t="inlineStr">
        <is>
          <t>Dec. 31, 2024</t>
        </is>
      </c>
    </row>
    <row r="2">
      <c r="A2" s="4" t="inlineStr">
        <is>
          <t>Patents | Minimum</t>
        </is>
      </c>
      <c r="B2" s="4" t="inlineStr">
        <is>
          <t xml:space="preserve"> </t>
        </is>
      </c>
    </row>
    <row r="3">
      <c r="A3" s="3" t="inlineStr">
        <is>
          <t>Finite Lived Intangible Assets [Line Items]</t>
        </is>
      </c>
      <c r="B3" s="4" t="inlineStr">
        <is>
          <t xml:space="preserve"> </t>
        </is>
      </c>
    </row>
    <row r="4">
      <c r="A4" s="4" t="inlineStr">
        <is>
          <t>Finite lived intangible assets useful life</t>
        </is>
      </c>
      <c r="B4" s="4" t="inlineStr">
        <is>
          <t>4 years</t>
        </is>
      </c>
    </row>
    <row r="5">
      <c r="A5" s="4" t="inlineStr">
        <is>
          <t>Patents | Maximum</t>
        </is>
      </c>
      <c r="B5" s="4" t="inlineStr">
        <is>
          <t xml:space="preserve"> </t>
        </is>
      </c>
    </row>
    <row r="6">
      <c r="A6" s="3" t="inlineStr">
        <is>
          <t>Finite Lived Intangible Assets [Line Items]</t>
        </is>
      </c>
      <c r="B6" s="4" t="inlineStr">
        <is>
          <t xml:space="preserve"> </t>
        </is>
      </c>
    </row>
    <row r="7">
      <c r="A7" s="4" t="inlineStr">
        <is>
          <t>Finite lived intangible assets useful life</t>
        </is>
      </c>
      <c r="B7" s="4" t="inlineStr">
        <is>
          <t>20 years</t>
        </is>
      </c>
    </row>
    <row r="8">
      <c r="A8" s="4" t="inlineStr">
        <is>
          <t>Customer Relationships | Minimum</t>
        </is>
      </c>
      <c r="B8" s="4" t="inlineStr">
        <is>
          <t xml:space="preserve"> </t>
        </is>
      </c>
    </row>
    <row r="9">
      <c r="A9" s="3" t="inlineStr">
        <is>
          <t>Finite Lived Intangible Assets [Line Items]</t>
        </is>
      </c>
      <c r="B9" s="4" t="inlineStr">
        <is>
          <t xml:space="preserve"> </t>
        </is>
      </c>
    </row>
    <row r="10">
      <c r="A10" s="4" t="inlineStr">
        <is>
          <t>Finite lived intangible assets useful life</t>
        </is>
      </c>
      <c r="B10" s="4" t="inlineStr">
        <is>
          <t>9 years</t>
        </is>
      </c>
    </row>
    <row r="11">
      <c r="A11" s="4" t="inlineStr">
        <is>
          <t>Customer Relationships | Maximum</t>
        </is>
      </c>
      <c r="B11" s="4" t="inlineStr">
        <is>
          <t xml:space="preserve"> </t>
        </is>
      </c>
    </row>
    <row r="12">
      <c r="A12" s="3" t="inlineStr">
        <is>
          <t>Finite Lived Intangible Assets [Line Items]</t>
        </is>
      </c>
      <c r="B12" s="4" t="inlineStr">
        <is>
          <t xml:space="preserve"> </t>
        </is>
      </c>
    </row>
    <row r="13">
      <c r="A13" s="4" t="inlineStr">
        <is>
          <t>Finite lived intangible assets useful life</t>
        </is>
      </c>
      <c r="B13" s="4" t="inlineStr">
        <is>
          <t>22 years</t>
        </is>
      </c>
    </row>
    <row r="14">
      <c r="A14" s="4" t="inlineStr">
        <is>
          <t>Trademarks | Minimum</t>
        </is>
      </c>
      <c r="B14" s="4" t="inlineStr">
        <is>
          <t xml:space="preserve"> </t>
        </is>
      </c>
    </row>
    <row r="15">
      <c r="A15" s="3" t="inlineStr">
        <is>
          <t>Finite Lived Intangible Assets [Line Items]</t>
        </is>
      </c>
      <c r="B15" s="4" t="inlineStr">
        <is>
          <t xml:space="preserve"> </t>
        </is>
      </c>
    </row>
    <row r="16">
      <c r="A16" s="4" t="inlineStr">
        <is>
          <t>Finite lived intangible assets useful life</t>
        </is>
      </c>
      <c r="B16" s="4" t="inlineStr">
        <is>
          <t>20 years</t>
        </is>
      </c>
    </row>
    <row r="17">
      <c r="A17" s="4" t="inlineStr">
        <is>
          <t>Trademarks | Maximum</t>
        </is>
      </c>
      <c r="B17" s="4" t="inlineStr">
        <is>
          <t xml:space="preserve"> </t>
        </is>
      </c>
    </row>
    <row r="18">
      <c r="A18" s="3" t="inlineStr">
        <is>
          <t>Finite Lived Intangible Assets [Line Items]</t>
        </is>
      </c>
      <c r="B18" s="4" t="inlineStr">
        <is>
          <t xml:space="preserve"> </t>
        </is>
      </c>
    </row>
    <row r="19">
      <c r="A19" s="4" t="inlineStr">
        <is>
          <t>Finite lived intangible assets useful life</t>
        </is>
      </c>
      <c r="B19" s="4" t="inlineStr">
        <is>
          <t>30 years</t>
        </is>
      </c>
    </row>
    <row r="20">
      <c r="A20" s="4" t="inlineStr">
        <is>
          <t>Intellectual Property</t>
        </is>
      </c>
      <c r="B20" s="4" t="inlineStr">
        <is>
          <t xml:space="preserve"> </t>
        </is>
      </c>
    </row>
    <row r="21">
      <c r="A21" s="3" t="inlineStr">
        <is>
          <t>Finite Lived Intangible Assets [Line Items]</t>
        </is>
      </c>
      <c r="B21" s="4" t="inlineStr">
        <is>
          <t xml:space="preserve"> </t>
        </is>
      </c>
    </row>
    <row r="22">
      <c r="A22" s="4" t="inlineStr">
        <is>
          <t>Finite lived intangible assets useful life</t>
        </is>
      </c>
      <c r="B22" s="4" t="inlineStr">
        <is>
          <t>12 years</t>
        </is>
      </c>
    </row>
    <row r="23">
      <c r="A23" s="4" t="inlineStr">
        <is>
          <t>Non-compete Agreements</t>
        </is>
      </c>
      <c r="B23" s="4" t="inlineStr">
        <is>
          <t xml:space="preserve"> </t>
        </is>
      </c>
    </row>
    <row r="24">
      <c r="A24" s="3" t="inlineStr">
        <is>
          <t>Finite Lived Intangible Assets [Line Items]</t>
        </is>
      </c>
      <c r="B24" s="4" t="inlineStr">
        <is>
          <t xml:space="preserve"> </t>
        </is>
      </c>
    </row>
    <row r="25">
      <c r="A25" s="4" t="inlineStr">
        <is>
          <t>Finite lived intangible assets useful life</t>
        </is>
      </c>
      <c r="B25" s="4" t="inlineStr">
        <is>
          <t>9 years</t>
        </is>
      </c>
    </row>
    <row r="26">
      <c r="A26" s="4" t="inlineStr">
        <is>
          <t>Software</t>
        </is>
      </c>
      <c r="B26" s="4" t="inlineStr">
        <is>
          <t xml:space="preserve"> </t>
        </is>
      </c>
    </row>
    <row r="27">
      <c r="A27" s="3" t="inlineStr">
        <is>
          <t>Finite Lived Intangible Assets [Line Items]</t>
        </is>
      </c>
      <c r="B27" s="4" t="inlineStr">
        <is>
          <t xml:space="preserve"> </t>
        </is>
      </c>
    </row>
    <row r="28">
      <c r="A28" s="4" t="inlineStr">
        <is>
          <t>Finite lived intangible assets useful life</t>
        </is>
      </c>
      <c r="B28" s="4" t="inlineStr">
        <is>
          <t>3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ummary of Disaggregation of Revenue by Geographic Location (Details) - USD ($)</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revenue</t>
        </is>
      </c>
      <c r="B4" s="5" t="n">
        <v>31737466</v>
      </c>
      <c r="C4" s="5" t="n">
        <v>27789084</v>
      </c>
    </row>
    <row r="5">
      <c r="A5" s="4" t="inlineStr">
        <is>
          <t>The America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19132584</v>
      </c>
      <c r="C7" s="6" t="n">
        <v>16977266</v>
      </c>
    </row>
    <row r="8">
      <c r="A8" s="4" t="inlineStr">
        <is>
          <t>Europe, Middle East and Afric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12604882</v>
      </c>
      <c r="C10" s="5" t="n">
        <v>10811818</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0" customWidth="1" min="1" max="1"/>
    <col width="22" customWidth="1" min="2" max="2"/>
    <col width="22" customWidth="1" min="3" max="3"/>
    <col width="22" customWidth="1" min="4" max="4"/>
    <col width="22" customWidth="1" min="5" max="5"/>
    <col width="22" customWidth="1" min="6" max="6"/>
  </cols>
  <sheetData>
    <row r="1">
      <c r="A1" s="1" t="inlineStr">
        <is>
          <t>REVENUE RECOGNITION (Details Narrative)</t>
        </is>
      </c>
      <c r="B1" s="2" t="inlineStr">
        <is>
          <t>12 Months Ended</t>
        </is>
      </c>
    </row>
    <row r="2">
      <c r="B2" s="2" t="inlineStr">
        <is>
          <t>Dec. 31, 2024 USD ($)</t>
        </is>
      </c>
      <c r="C2" s="2" t="inlineStr">
        <is>
          <t>Dec. 31, 2023 USD ($)</t>
        </is>
      </c>
      <c r="D2" s="2" t="inlineStr">
        <is>
          <t>Dec. 31, 2024 EUR (€)</t>
        </is>
      </c>
      <c r="E2" s="2" t="inlineStr">
        <is>
          <t>Dec. 31, 2024 USD ($)</t>
        </is>
      </c>
      <c r="F2" s="2" t="inlineStr">
        <is>
          <t>Dec. 31, 2022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cense royalty payments</t>
        </is>
      </c>
      <c r="B4" s="5" t="n">
        <v>7077539</v>
      </c>
      <c r="C4" s="5" t="n">
        <v>3942788</v>
      </c>
      <c r="D4" s="4" t="inlineStr">
        <is>
          <t xml:space="preserve"> </t>
        </is>
      </c>
      <c r="E4" s="4" t="inlineStr">
        <is>
          <t xml:space="preserve"> </t>
        </is>
      </c>
      <c r="F4" s="4" t="inlineStr">
        <is>
          <t xml:space="preserve"> </t>
        </is>
      </c>
    </row>
    <row r="5">
      <c r="A5" s="4" t="inlineStr">
        <is>
          <t>Minimum payment guarantees</t>
        </is>
      </c>
      <c r="B5" s="4" t="inlineStr">
        <is>
          <t xml:space="preserve"> </t>
        </is>
      </c>
      <c r="C5" s="4" t="inlineStr">
        <is>
          <t xml:space="preserve"> </t>
        </is>
      </c>
      <c r="D5" s="10" t="n">
        <v>6000000</v>
      </c>
      <c r="E5" s="5" t="n">
        <v>6249360</v>
      </c>
      <c r="F5" s="4" t="inlineStr">
        <is>
          <t xml:space="preserve"> </t>
        </is>
      </c>
    </row>
    <row r="6">
      <c r="A6" s="4" t="inlineStr">
        <is>
          <t>Minimum monthly payments paid</t>
        </is>
      </c>
      <c r="B6" s="4" t="inlineStr">
        <is>
          <t xml:space="preserve"> </t>
        </is>
      </c>
      <c r="C6" s="4" t="inlineStr">
        <is>
          <t xml:space="preserve"> </t>
        </is>
      </c>
      <c r="D6" s="10" t="n">
        <v>500000</v>
      </c>
      <c r="E6" s="6" t="n">
        <v>520780</v>
      </c>
      <c r="F6" s="4" t="inlineStr">
        <is>
          <t xml:space="preserve"> </t>
        </is>
      </c>
    </row>
    <row r="7">
      <c r="A7" s="4" t="inlineStr">
        <is>
          <t>Deferred revenue</t>
        </is>
      </c>
      <c r="B7" s="4" t="inlineStr">
        <is>
          <t xml:space="preserve"> </t>
        </is>
      </c>
      <c r="C7" s="4" t="inlineStr">
        <is>
          <t xml:space="preserve"> </t>
        </is>
      </c>
      <c r="D7" s="4" t="inlineStr">
        <is>
          <t xml:space="preserve"> </t>
        </is>
      </c>
      <c r="E7" s="6" t="n">
        <v>0</v>
      </c>
      <c r="F7" s="4" t="inlineStr">
        <is>
          <t xml:space="preserve"> </t>
        </is>
      </c>
    </row>
    <row r="8">
      <c r="A8" s="4" t="inlineStr">
        <is>
          <t>Accounts Receivab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billed receivables</t>
        </is>
      </c>
      <c r="B10" s="4" t="inlineStr">
        <is>
          <t xml:space="preserve"> </t>
        </is>
      </c>
      <c r="C10" s="5" t="n">
        <v>1091068</v>
      </c>
      <c r="D10" s="4" t="inlineStr">
        <is>
          <t xml:space="preserve"> </t>
        </is>
      </c>
      <c r="E10" s="5" t="n">
        <v>1454066</v>
      </c>
      <c r="F10" s="5" t="n">
        <v>1107544</v>
      </c>
    </row>
  </sheetData>
  <mergeCells count="3">
    <mergeCell ref="B1:C1"/>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447413</v>
      </c>
      <c r="C3" s="5" t="n">
        <v>482869</v>
      </c>
    </row>
    <row r="4">
      <c r="A4" s="4" t="inlineStr">
        <is>
          <t>Less: accumulated depreciation</t>
        </is>
      </c>
      <c r="B4" s="6" t="n">
        <v>-377497</v>
      </c>
      <c r="C4" s="6" t="n">
        <v>-384816</v>
      </c>
    </row>
    <row r="5">
      <c r="A5" s="4" t="inlineStr">
        <is>
          <t>Property and equipment, net</t>
        </is>
      </c>
      <c r="B5" s="6" t="n">
        <v>69916</v>
      </c>
      <c r="C5" s="6" t="n">
        <v>98053</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74604</v>
      </c>
      <c r="C8" s="6" t="n">
        <v>110060</v>
      </c>
    </row>
    <row r="9">
      <c r="A9" s="4" t="inlineStr">
        <is>
          <t>Automotive Vehicl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71671</v>
      </c>
      <c r="C11" s="6" t="n">
        <v>171671</v>
      </c>
    </row>
    <row r="12">
      <c r="A12" s="4" t="inlineStr">
        <is>
          <t>Office and 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65607</v>
      </c>
      <c r="C14" s="6" t="n">
        <v>165607</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35531</v>
      </c>
      <c r="C17" s="5" t="n">
        <v>355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4</t>
        </is>
      </c>
      <c r="C2" s="2" t="inlineStr">
        <is>
          <t>Dec. 31, 2023</t>
        </is>
      </c>
    </row>
    <row r="3">
      <c r="A3" s="4" t="inlineStr">
        <is>
          <t>Property Plant and Equipment Excluding Assets Leased to Others</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Depreciation expense</t>
        </is>
      </c>
      <c r="B5" s="5" t="n">
        <v>51500</v>
      </c>
      <c r="C5" s="5" t="n">
        <v>60879</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DEPLOYED AT CLIENT LOCATIONS - Schedule of Assets Deployed at Client Locations, Ne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5" t="n">
        <v>-1649934</v>
      </c>
      <c r="C3" s="5" t="n">
        <v>-1099340</v>
      </c>
    </row>
    <row r="4">
      <c r="A4" s="4" t="inlineStr">
        <is>
          <t>Assets deployed at client location, net</t>
        </is>
      </c>
      <c r="B4" s="6" t="n">
        <v>3334266</v>
      </c>
      <c r="C4" s="6" t="n">
        <v>3268294</v>
      </c>
    </row>
    <row r="5">
      <c r="A5" s="4" t="inlineStr">
        <is>
          <t>Enhanced table system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Assets deployed at client location, gross</t>
        </is>
      </c>
      <c r="B7" s="6" t="n">
        <v>3174924</v>
      </c>
      <c r="C7" s="6" t="n">
        <v>2604290</v>
      </c>
    </row>
    <row r="8">
      <c r="A8" s="4" t="inlineStr">
        <is>
          <t>Assemblies in proces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Assets deployed at client location, gross</t>
        </is>
      </c>
      <c r="B10" s="5" t="n">
        <v>1809276</v>
      </c>
      <c r="C10" s="5" t="n">
        <v>176334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ASSETS DEPLOYED AT CLIENT LOCATIONS (Details Narrative) - USD ($)</t>
        </is>
      </c>
      <c r="B1" s="2" t="inlineStr">
        <is>
          <t>12 Months Ended</t>
        </is>
      </c>
    </row>
    <row r="2">
      <c r="B2" s="2" t="inlineStr">
        <is>
          <t>Dec. 31, 2024</t>
        </is>
      </c>
      <c r="C2" s="2" t="inlineStr">
        <is>
          <t>Dec. 31, 2023</t>
        </is>
      </c>
    </row>
    <row r="3">
      <c r="A3" s="3" t="inlineStr">
        <is>
          <t>Leases, Operating [Abstract]</t>
        </is>
      </c>
      <c r="B3" s="4" t="inlineStr">
        <is>
          <t xml:space="preserve"> </t>
        </is>
      </c>
      <c r="C3" s="4" t="inlineStr">
        <is>
          <t xml:space="preserve"> </t>
        </is>
      </c>
    </row>
    <row r="4">
      <c r="A4" s="4" t="inlineStr">
        <is>
          <t>Depreciation expense related to assets deployed at client locations</t>
        </is>
      </c>
      <c r="B4" s="5" t="n">
        <v>794524</v>
      </c>
      <c r="C4" s="5" t="n">
        <v>374251</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OTHER INTANGIBLE ASSETS (Details Narrative) - USD ($)</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 expense</t>
        </is>
      </c>
      <c r="B4" s="5" t="n">
        <v>2017483</v>
      </c>
      <c r="C4" s="5" t="n">
        <v>1839211</v>
      </c>
    </row>
    <row r="5">
      <c r="A5" s="4" t="inlineStr">
        <is>
          <t>Intangible assets unamortized</t>
        </is>
      </c>
      <c r="B5" s="5" t="n">
        <v>153724</v>
      </c>
      <c r="C5" s="5" t="n">
        <v>272395</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 Schedule of Other Intangible Assets, Net (Details) - USD ($)</t>
        </is>
      </c>
      <c r="B1" s="2" t="inlineStr">
        <is>
          <t>Dec. 31, 2024</t>
        </is>
      </c>
      <c r="C1" s="2" t="inlineStr">
        <is>
          <t>Dec. 31, 2023</t>
        </is>
      </c>
    </row>
    <row r="2">
      <c r="A2" s="3" t="inlineStr">
        <is>
          <t>Finite Lived Intangible Assets [Line Items]</t>
        </is>
      </c>
      <c r="B2" s="4" t="inlineStr">
        <is>
          <t xml:space="preserve"> </t>
        </is>
      </c>
      <c r="C2" s="4" t="inlineStr">
        <is>
          <t xml:space="preserve"> </t>
        </is>
      </c>
    </row>
    <row r="3">
      <c r="A3" s="4" t="inlineStr">
        <is>
          <t>Other intangible assets, gross</t>
        </is>
      </c>
      <c r="B3" s="5" t="n">
        <v>35227008</v>
      </c>
      <c r="C3" s="5" t="n">
        <v>34522019</v>
      </c>
    </row>
    <row r="4">
      <c r="A4" s="4" t="inlineStr">
        <is>
          <t>Less: accumulated amortization</t>
        </is>
      </c>
      <c r="B4" s="6" t="n">
        <v>-23783255</v>
      </c>
      <c r="C4" s="6" t="n">
        <v>-21766284</v>
      </c>
    </row>
    <row r="5">
      <c r="A5" s="4" t="inlineStr">
        <is>
          <t>Other intangible assets, net</t>
        </is>
      </c>
      <c r="B5" s="6" t="n">
        <v>11443753</v>
      </c>
      <c r="C5" s="6" t="n">
        <v>12755735</v>
      </c>
    </row>
    <row r="6">
      <c r="A6" s="4" t="inlineStr">
        <is>
          <t>Patent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Other intangible assets, gross</t>
        </is>
      </c>
      <c r="B8" s="6" t="n">
        <v>13507338</v>
      </c>
      <c r="C8" s="6" t="n">
        <v>13507799</v>
      </c>
    </row>
    <row r="9">
      <c r="A9" s="4" t="inlineStr">
        <is>
          <t>Customer Relationships</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Other intangible assets, gross</t>
        </is>
      </c>
      <c r="B11" s="6" t="n">
        <v>14040856</v>
      </c>
      <c r="C11" s="6" t="n">
        <v>14040856</v>
      </c>
    </row>
    <row r="12">
      <c r="A12" s="4" t="inlineStr">
        <is>
          <t>Trademarks</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Other intangible assets, gross</t>
        </is>
      </c>
      <c r="B14" s="6" t="n">
        <v>2880967</v>
      </c>
      <c r="C14" s="6" t="n">
        <v>2880967</v>
      </c>
    </row>
    <row r="15">
      <c r="A15" s="4" t="inlineStr">
        <is>
          <t>Intellectual Property</t>
        </is>
      </c>
      <c r="B15" s="4" t="inlineStr">
        <is>
          <t xml:space="preserve"> </t>
        </is>
      </c>
      <c r="C15" s="4" t="inlineStr">
        <is>
          <t xml:space="preserve"> </t>
        </is>
      </c>
    </row>
    <row r="16">
      <c r="A16" s="3" t="inlineStr">
        <is>
          <t>Finite Lived Intangible Assets [Line Items]</t>
        </is>
      </c>
      <c r="B16" s="4" t="inlineStr">
        <is>
          <t xml:space="preserve"> </t>
        </is>
      </c>
      <c r="C16" s="4" t="inlineStr">
        <is>
          <t xml:space="preserve"> </t>
        </is>
      </c>
    </row>
    <row r="17">
      <c r="A17" s="4" t="inlineStr">
        <is>
          <t>Other intangible assets, gross</t>
        </is>
      </c>
      <c r="B17" s="6" t="n">
        <v>2000000</v>
      </c>
      <c r="C17" s="6" t="n">
        <v>2000000</v>
      </c>
    </row>
    <row r="18">
      <c r="A18" s="4" t="inlineStr">
        <is>
          <t>Non-compete Agreements</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Other intangible assets, gross</t>
        </is>
      </c>
      <c r="B20" s="6" t="n">
        <v>660000</v>
      </c>
      <c r="C20" s="6" t="n">
        <v>660000</v>
      </c>
    </row>
    <row r="21">
      <c r="A21" s="4" t="inlineStr">
        <is>
          <t>Software</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Other intangible assets, gross</t>
        </is>
      </c>
      <c r="B23" s="5" t="n">
        <v>2137847</v>
      </c>
      <c r="C23" s="5" t="n">
        <v>143239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20" customWidth="1" min="5" max="5"/>
    <col width="37" customWidth="1" min="6" max="6"/>
  </cols>
  <sheetData>
    <row r="1">
      <c r="A1" s="1" t="inlineStr">
        <is>
          <t>Consolidated Statements of Changes in Stockholders' Deficit - USD ($)</t>
        </is>
      </c>
      <c r="B1" s="2" t="inlineStr">
        <is>
          <t>Total</t>
        </is>
      </c>
      <c r="C1" s="2" t="inlineStr">
        <is>
          <t>Common Stock</t>
        </is>
      </c>
      <c r="D1" s="2" t="inlineStr">
        <is>
          <t>Additional Paid in Capital</t>
        </is>
      </c>
      <c r="E1" s="2" t="inlineStr">
        <is>
          <t>Accumulated Deficit</t>
        </is>
      </c>
      <c r="F1" s="2" t="inlineStr">
        <is>
          <t>Accumulated Other Comprehensive Loss</t>
        </is>
      </c>
    </row>
    <row r="2">
      <c r="A2" s="4" t="inlineStr">
        <is>
          <t>Beginning balance, amount at Dec. 31, 2022</t>
        </is>
      </c>
      <c r="B2" s="5" t="n">
        <v>-17885387</v>
      </c>
      <c r="C2" s="5" t="n">
        <v>24411</v>
      </c>
      <c r="D2" s="5" t="n">
        <v>17575396</v>
      </c>
      <c r="E2" s="5" t="n">
        <v>-35316540</v>
      </c>
      <c r="F2" s="5" t="n">
        <v>-168654</v>
      </c>
    </row>
    <row r="3">
      <c r="A3" s="4" t="inlineStr">
        <is>
          <t>Beginning balance, shares at Dec. 31, 2022</t>
        </is>
      </c>
      <c r="B3" s="4" t="inlineStr">
        <is>
          <t xml:space="preserve"> </t>
        </is>
      </c>
      <c r="C3" s="6" t="n">
        <v>24411098</v>
      </c>
      <c r="D3" s="4" t="inlineStr">
        <is>
          <t xml:space="preserve"> </t>
        </is>
      </c>
      <c r="E3" s="4" t="inlineStr">
        <is>
          <t xml:space="preserve"> </t>
        </is>
      </c>
      <c r="F3" s="4" t="inlineStr">
        <is>
          <t xml:space="preserve"> </t>
        </is>
      </c>
    </row>
    <row r="4">
      <c r="A4" s="4" t="inlineStr">
        <is>
          <t>Net loss</t>
        </is>
      </c>
      <c r="B4" s="6" t="n">
        <v>-1807586</v>
      </c>
      <c r="C4" s="4" t="inlineStr">
        <is>
          <t xml:space="preserve"> </t>
        </is>
      </c>
      <c r="D4" s="4" t="inlineStr">
        <is>
          <t xml:space="preserve"> </t>
        </is>
      </c>
      <c r="E4" s="6" t="n">
        <v>-1807586</v>
      </c>
      <c r="F4" s="4" t="inlineStr">
        <is>
          <t xml:space="preserve"> </t>
        </is>
      </c>
    </row>
    <row r="5">
      <c r="A5" s="4" t="inlineStr">
        <is>
          <t>Foreign currency translation gain (loss)</t>
        </is>
      </c>
      <c r="B5" s="6" t="n">
        <v>51612</v>
      </c>
      <c r="C5" s="4" t="inlineStr">
        <is>
          <t xml:space="preserve"> </t>
        </is>
      </c>
      <c r="D5" s="4" t="inlineStr">
        <is>
          <t xml:space="preserve"> </t>
        </is>
      </c>
      <c r="E5" s="4" t="inlineStr">
        <is>
          <t xml:space="preserve"> </t>
        </is>
      </c>
      <c r="F5" s="6" t="n">
        <v>51612</v>
      </c>
    </row>
    <row r="6">
      <c r="A6" s="4" t="inlineStr">
        <is>
          <t>Stock options exercised</t>
        </is>
      </c>
      <c r="B6" s="6" t="n">
        <v>375987</v>
      </c>
      <c r="C6" s="5" t="n">
        <v>290</v>
      </c>
      <c r="D6" s="6" t="n">
        <v>375697</v>
      </c>
      <c r="E6" s="4" t="inlineStr">
        <is>
          <t xml:space="preserve"> </t>
        </is>
      </c>
      <c r="F6" s="4" t="inlineStr">
        <is>
          <t xml:space="preserve"> </t>
        </is>
      </c>
    </row>
    <row r="7">
      <c r="A7" s="4" t="inlineStr">
        <is>
          <t>Stock options exercised, share</t>
        </is>
      </c>
      <c r="B7" s="4" t="inlineStr">
        <is>
          <t xml:space="preserve"> </t>
        </is>
      </c>
      <c r="C7" s="6" t="n">
        <v>289500</v>
      </c>
      <c r="D7" s="4" t="inlineStr">
        <is>
          <t xml:space="preserve"> </t>
        </is>
      </c>
      <c r="E7" s="4" t="inlineStr">
        <is>
          <t xml:space="preserve"> </t>
        </is>
      </c>
      <c r="F7" s="4" t="inlineStr">
        <is>
          <t xml:space="preserve"> </t>
        </is>
      </c>
    </row>
    <row r="8">
      <c r="A8" s="4" t="inlineStr">
        <is>
          <t>Stock-based compensation</t>
        </is>
      </c>
      <c r="B8" s="6" t="n">
        <v>1021953</v>
      </c>
      <c r="C8" s="5" t="n">
        <v>145</v>
      </c>
      <c r="D8" s="6" t="n">
        <v>1021808</v>
      </c>
      <c r="E8" s="4" t="inlineStr">
        <is>
          <t xml:space="preserve"> </t>
        </is>
      </c>
      <c r="F8" s="4" t="inlineStr">
        <is>
          <t xml:space="preserve"> </t>
        </is>
      </c>
    </row>
    <row r="9">
      <c r="A9" s="4" t="inlineStr">
        <is>
          <t>Stock-based compensation, share</t>
        </is>
      </c>
      <c r="B9" s="4" t="inlineStr">
        <is>
          <t xml:space="preserve"> </t>
        </is>
      </c>
      <c r="C9" s="6" t="n">
        <v>144841</v>
      </c>
      <c r="D9" s="4" t="inlineStr">
        <is>
          <t xml:space="preserve"> </t>
        </is>
      </c>
      <c r="E9" s="4" t="inlineStr">
        <is>
          <t xml:space="preserve"> </t>
        </is>
      </c>
      <c r="F9" s="4" t="inlineStr">
        <is>
          <t xml:space="preserve"> </t>
        </is>
      </c>
    </row>
    <row r="10">
      <c r="A10" s="4" t="inlineStr">
        <is>
          <t>Ending balance, amount at Dec. 31, 2023</t>
        </is>
      </c>
      <c r="B10" s="6" t="n">
        <v>-18243421</v>
      </c>
      <c r="C10" s="5" t="n">
        <v>24846</v>
      </c>
      <c r="D10" s="6" t="n">
        <v>18972901</v>
      </c>
      <c r="E10" s="6" t="n">
        <v>-37124126</v>
      </c>
      <c r="F10" s="6" t="n">
        <v>-117042</v>
      </c>
    </row>
    <row r="11">
      <c r="A11" s="4" t="inlineStr">
        <is>
          <t>Ending balance, shares at Dec. 31, 2023</t>
        </is>
      </c>
      <c r="B11" s="4" t="inlineStr">
        <is>
          <t xml:space="preserve"> </t>
        </is>
      </c>
      <c r="C11" s="6" t="n">
        <v>24845439</v>
      </c>
      <c r="D11" s="4" t="inlineStr">
        <is>
          <t xml:space="preserve"> </t>
        </is>
      </c>
      <c r="E11" s="4" t="inlineStr">
        <is>
          <t xml:space="preserve"> </t>
        </is>
      </c>
      <c r="F11" s="4" t="inlineStr">
        <is>
          <t xml:space="preserve"> </t>
        </is>
      </c>
    </row>
    <row r="12">
      <c r="A12" s="4" t="inlineStr">
        <is>
          <t>Net loss</t>
        </is>
      </c>
      <c r="B12" s="6" t="n">
        <v>-2627110</v>
      </c>
      <c r="C12" s="4" t="inlineStr">
        <is>
          <t xml:space="preserve"> </t>
        </is>
      </c>
      <c r="D12" s="4" t="inlineStr">
        <is>
          <t xml:space="preserve"> </t>
        </is>
      </c>
      <c r="E12" s="6" t="n">
        <v>-2627110</v>
      </c>
      <c r="F12" s="4" t="inlineStr">
        <is>
          <t xml:space="preserve"> </t>
        </is>
      </c>
    </row>
    <row r="13">
      <c r="A13" s="4" t="inlineStr">
        <is>
          <t>Foreign currency translation gain (loss)</t>
        </is>
      </c>
      <c r="B13" s="6" t="n">
        <v>-159539</v>
      </c>
      <c r="C13" s="4" t="inlineStr">
        <is>
          <t xml:space="preserve"> </t>
        </is>
      </c>
      <c r="D13" s="4" t="inlineStr">
        <is>
          <t xml:space="preserve"> </t>
        </is>
      </c>
      <c r="E13" s="4" t="inlineStr">
        <is>
          <t xml:space="preserve"> </t>
        </is>
      </c>
      <c r="F13" s="6" t="n">
        <v>-159539</v>
      </c>
    </row>
    <row r="14">
      <c r="A14" s="4" t="inlineStr">
        <is>
          <t>Stock options exercised</t>
        </is>
      </c>
      <c r="B14" s="6" t="n">
        <v>56082</v>
      </c>
      <c r="C14" s="5" t="n">
        <v>38</v>
      </c>
      <c r="D14" s="6" t="n">
        <v>56044</v>
      </c>
      <c r="E14" s="4" t="inlineStr">
        <is>
          <t xml:space="preserve"> </t>
        </is>
      </c>
      <c r="F14" s="4" t="inlineStr">
        <is>
          <t xml:space="preserve"> </t>
        </is>
      </c>
    </row>
    <row r="15">
      <c r="A15" s="4" t="inlineStr">
        <is>
          <t>Stock options exercised, share</t>
        </is>
      </c>
      <c r="B15" s="4" t="inlineStr">
        <is>
          <t xml:space="preserve"> </t>
        </is>
      </c>
      <c r="C15" s="6" t="n">
        <v>38333</v>
      </c>
      <c r="D15" s="4" t="inlineStr">
        <is>
          <t xml:space="preserve"> </t>
        </is>
      </c>
      <c r="E15" s="4" t="inlineStr">
        <is>
          <t xml:space="preserve"> </t>
        </is>
      </c>
      <c r="F15" s="4" t="inlineStr">
        <is>
          <t xml:space="preserve"> </t>
        </is>
      </c>
    </row>
    <row r="16">
      <c r="A16" s="4" t="inlineStr">
        <is>
          <t>Stock-based compensation</t>
        </is>
      </c>
      <c r="B16" s="6" t="n">
        <v>919649</v>
      </c>
      <c r="C16" s="5" t="n">
        <v>231</v>
      </c>
      <c r="D16" s="6" t="n">
        <v>919418</v>
      </c>
      <c r="E16" s="4" t="inlineStr">
        <is>
          <t xml:space="preserve"> </t>
        </is>
      </c>
      <c r="F16" s="4" t="inlineStr">
        <is>
          <t xml:space="preserve"> </t>
        </is>
      </c>
    </row>
    <row r="17">
      <c r="A17" s="4" t="inlineStr">
        <is>
          <t>Stock-based compensation, share</t>
        </is>
      </c>
      <c r="B17" s="4" t="inlineStr">
        <is>
          <t xml:space="preserve"> </t>
        </is>
      </c>
      <c r="C17" s="6" t="n">
        <v>231527</v>
      </c>
      <c r="D17" s="4" t="inlineStr">
        <is>
          <t xml:space="preserve"> </t>
        </is>
      </c>
      <c r="E17" s="4" t="inlineStr">
        <is>
          <t xml:space="preserve"> </t>
        </is>
      </c>
      <c r="F17" s="4" t="inlineStr">
        <is>
          <t xml:space="preserve"> </t>
        </is>
      </c>
    </row>
    <row r="18">
      <c r="A18" s="4" t="inlineStr">
        <is>
          <t>Ending balance, amount at Dec. 31, 2024</t>
        </is>
      </c>
      <c r="B18" s="5" t="n">
        <v>-20054339</v>
      </c>
      <c r="C18" s="5" t="n">
        <v>25115</v>
      </c>
      <c r="D18" s="5" t="n">
        <v>19948363</v>
      </c>
      <c r="E18" s="5" t="n">
        <v>-39751236</v>
      </c>
      <c r="F18" s="5" t="n">
        <v>-276581</v>
      </c>
    </row>
    <row r="19">
      <c r="A19" s="4" t="inlineStr">
        <is>
          <t>Ending balance, shares at Dec. 31, 2024</t>
        </is>
      </c>
      <c r="B19" s="4" t="inlineStr">
        <is>
          <t xml:space="preserve"> </t>
        </is>
      </c>
      <c r="C19" s="6" t="n">
        <v>25115299</v>
      </c>
      <c r="D19" s="4" t="inlineStr">
        <is>
          <t xml:space="preserve"> </t>
        </is>
      </c>
      <c r="E19" s="4" t="inlineStr">
        <is>
          <t xml:space="preserve"> </t>
        </is>
      </c>
      <c r="F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THER INTANGIBLE ASSETS - Schedule of Estimated Future Amortization Expense (Details)</t>
        </is>
      </c>
      <c r="B1" s="2" t="inlineStr">
        <is>
          <t>Dec. 31, 2024 USD ($)</t>
        </is>
      </c>
    </row>
    <row r="2">
      <c r="A2" s="3" t="inlineStr">
        <is>
          <t>Goodwill and Intangible Assets Disclosure [Abstract]</t>
        </is>
      </c>
      <c r="B2" s="4" t="inlineStr">
        <is>
          <t xml:space="preserve"> </t>
        </is>
      </c>
    </row>
    <row r="3">
      <c r="A3" s="4" t="inlineStr">
        <is>
          <t>2025</t>
        </is>
      </c>
      <c r="B3" s="5" t="n">
        <v>2209949</v>
      </c>
    </row>
    <row r="4">
      <c r="A4" s="4" t="inlineStr">
        <is>
          <t>2026</t>
        </is>
      </c>
      <c r="B4" s="6" t="n">
        <v>2063922</v>
      </c>
    </row>
    <row r="5">
      <c r="A5" s="4" t="inlineStr">
        <is>
          <t>2027</t>
        </is>
      </c>
      <c r="B5" s="6" t="n">
        <v>1797408</v>
      </c>
    </row>
    <row r="6">
      <c r="A6" s="4" t="inlineStr">
        <is>
          <t>2028</t>
        </is>
      </c>
      <c r="B6" s="6" t="n">
        <v>1594863</v>
      </c>
    </row>
    <row r="7">
      <c r="A7" s="4" t="inlineStr">
        <is>
          <t>2029</t>
        </is>
      </c>
      <c r="B7" s="6" t="n">
        <v>1179543</v>
      </c>
    </row>
    <row r="8">
      <c r="A8" s="4" t="inlineStr">
        <is>
          <t>Thereafter</t>
        </is>
      </c>
      <c r="B8" s="6" t="n">
        <v>2598068</v>
      </c>
    </row>
    <row r="9">
      <c r="A9" s="4" t="inlineStr">
        <is>
          <t>Total amortization</t>
        </is>
      </c>
      <c r="B9" s="5" t="n">
        <v>1144375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Commissions and royalties</t>
        </is>
      </c>
      <c r="B3" s="5" t="n">
        <v>1080787</v>
      </c>
      <c r="C3" s="5" t="n">
        <v>641161</v>
      </c>
    </row>
    <row r="4">
      <c r="A4" s="4" t="inlineStr">
        <is>
          <t>Payroll and related</t>
        </is>
      </c>
      <c r="B4" s="6" t="n">
        <v>1354494</v>
      </c>
      <c r="C4" s="6" t="n">
        <v>1350956</v>
      </c>
    </row>
    <row r="5">
      <c r="A5" s="4" t="inlineStr">
        <is>
          <t>Interest</t>
        </is>
      </c>
      <c r="B5" s="4" t="inlineStr">
        <is>
          <t xml:space="preserve"> </t>
        </is>
      </c>
      <c r="C5" s="6" t="n">
        <v>41921</v>
      </c>
    </row>
    <row r="6">
      <c r="A6" s="4" t="inlineStr">
        <is>
          <t>Other</t>
        </is>
      </c>
      <c r="B6" s="6" t="n">
        <v>393009</v>
      </c>
      <c r="C6" s="6" t="n">
        <v>550193</v>
      </c>
    </row>
    <row r="7">
      <c r="A7" s="4" t="inlineStr">
        <is>
          <t>Total accrued expenses</t>
        </is>
      </c>
      <c r="B7" s="5" t="n">
        <v>2828290</v>
      </c>
      <c r="C7" s="5" t="n">
        <v>25842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24" customWidth="1" min="2" max="2"/>
  </cols>
  <sheetData>
    <row r="1">
      <c r="A1" s="1" t="inlineStr">
        <is>
          <t>LEASES (Details Narrative)</t>
        </is>
      </c>
      <c r="B1" s="2" t="inlineStr">
        <is>
          <t>12 Months Ended</t>
        </is>
      </c>
    </row>
    <row r="2">
      <c r="B2" s="2" t="inlineStr">
        <is>
          <t>Dec. 31, 2024 Satellite</t>
        </is>
      </c>
    </row>
    <row r="3">
      <c r="A3" s="4" t="inlineStr">
        <is>
          <t>Minimum</t>
        </is>
      </c>
      <c r="B3" s="4" t="inlineStr">
        <is>
          <t xml:space="preserve"> </t>
        </is>
      </c>
    </row>
    <row r="4">
      <c r="A4" s="3" t="inlineStr">
        <is>
          <t>Lessee Lease Description [Line Items]</t>
        </is>
      </c>
      <c r="B4" s="4" t="inlineStr">
        <is>
          <t xml:space="preserve"> </t>
        </is>
      </c>
    </row>
    <row r="5">
      <c r="A5" s="4" t="inlineStr">
        <is>
          <t>Operating leases and finance leases remaining lease term</t>
        </is>
      </c>
      <c r="B5" s="4" t="inlineStr">
        <is>
          <t>5 months</t>
        </is>
      </c>
    </row>
    <row r="6">
      <c r="A6" s="4" t="inlineStr">
        <is>
          <t>Maximum</t>
        </is>
      </c>
      <c r="B6" s="4" t="inlineStr">
        <is>
          <t xml:space="preserve"> </t>
        </is>
      </c>
    </row>
    <row r="7">
      <c r="A7" s="3" t="inlineStr">
        <is>
          <t>Lessee Lease Description [Line Items]</t>
        </is>
      </c>
      <c r="B7" s="4" t="inlineStr">
        <is>
          <t xml:space="preserve"> </t>
        </is>
      </c>
    </row>
    <row r="8">
      <c r="A8" s="4" t="inlineStr">
        <is>
          <t>Operating leases and finance leases remaining lease term</t>
        </is>
      </c>
      <c r="B8" s="4" t="inlineStr">
        <is>
          <t>27 months</t>
        </is>
      </c>
    </row>
    <row r="9">
      <c r="A9" s="4" t="inlineStr">
        <is>
          <t>Washington</t>
        </is>
      </c>
      <c r="B9" s="4" t="inlineStr">
        <is>
          <t xml:space="preserve"> </t>
        </is>
      </c>
    </row>
    <row r="10">
      <c r="A10" s="3" t="inlineStr">
        <is>
          <t>Lessee Lease Description [Line Items]</t>
        </is>
      </c>
      <c r="B10" s="4" t="inlineStr">
        <is>
          <t xml:space="preserve"> </t>
        </is>
      </c>
    </row>
    <row r="11">
      <c r="A11" s="4" t="inlineStr">
        <is>
          <t>Operating leases, number of leased assets</t>
        </is>
      </c>
      <c r="B11" s="6"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chedule of Supplemental Balance Sheet Information Related to Leases (Details) - USD ($)</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right-of-use lease assets</t>
        </is>
      </c>
      <c r="B3" s="5" t="n">
        <v>533163</v>
      </c>
      <c r="C3" s="5" t="n">
        <v>785543</v>
      </c>
    </row>
    <row r="4">
      <c r="A4" s="4" t="inlineStr">
        <is>
          <t>Operating lease current liabilities</t>
        </is>
      </c>
      <c r="B4" s="6" t="n">
        <v>286019</v>
      </c>
      <c r="C4" s="6" t="n">
        <v>268541</v>
      </c>
    </row>
    <row r="5">
      <c r="A5" s="4" t="inlineStr">
        <is>
          <t>Operating lease long-term liabilities</t>
        </is>
      </c>
      <c r="B5" s="6" t="n">
        <v>297714</v>
      </c>
      <c r="C5" s="6" t="n">
        <v>585879</v>
      </c>
    </row>
    <row r="6">
      <c r="A6" s="4" t="inlineStr">
        <is>
          <t>Total operating lease liabilities</t>
        </is>
      </c>
      <c r="B6" s="5" t="n">
        <v>583733</v>
      </c>
      <c r="C6" s="5" t="n">
        <v>854420</v>
      </c>
    </row>
    <row r="7">
      <c r="A7" s="3" t="inlineStr">
        <is>
          <t>Weighted-average remaining lease term in years:</t>
        </is>
      </c>
      <c r="B7" s="4" t="inlineStr">
        <is>
          <t xml:space="preserve"> </t>
        </is>
      </c>
      <c r="C7" s="4" t="inlineStr">
        <is>
          <t xml:space="preserve"> </t>
        </is>
      </c>
    </row>
    <row r="8">
      <c r="A8" s="4" t="inlineStr">
        <is>
          <t>Operating leases</t>
        </is>
      </c>
      <c r="B8" s="4" t="inlineStr">
        <is>
          <t>1 year 11 months 23 days</t>
        </is>
      </c>
      <c r="C8" s="4" t="inlineStr">
        <is>
          <t>3 years 1 month 13 days</t>
        </is>
      </c>
    </row>
    <row r="9">
      <c r="A9" s="3" t="inlineStr">
        <is>
          <t>Weighted-average discount rate:</t>
        </is>
      </c>
      <c r="B9" s="4" t="inlineStr">
        <is>
          <t xml:space="preserve"> </t>
        </is>
      </c>
      <c r="C9" s="4" t="inlineStr">
        <is>
          <t xml:space="preserve"> </t>
        </is>
      </c>
    </row>
    <row r="10">
      <c r="A10" s="4" t="inlineStr">
        <is>
          <t>Operating leases</t>
        </is>
      </c>
      <c r="B10" s="11" t="n">
        <v>0.046</v>
      </c>
      <c r="C10" s="11" t="n">
        <v>0.05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Schedule of Components of Lease Expense (Details) - USD ($)</t>
        </is>
      </c>
      <c r="B1" s="2" t="inlineStr">
        <is>
          <t>12 Months Ended</t>
        </is>
      </c>
    </row>
    <row r="2">
      <c r="B2" s="2" t="inlineStr">
        <is>
          <t>Dec. 31, 2024</t>
        </is>
      </c>
      <c r="C2" s="2" t="inlineStr">
        <is>
          <t>Dec. 31, 2023</t>
        </is>
      </c>
    </row>
    <row r="3">
      <c r="A3" s="4" t="inlineStr">
        <is>
          <t>Selling, General and Administrative Expense</t>
        </is>
      </c>
      <c r="B3" s="4" t="inlineStr">
        <is>
          <t xml:space="preserve"> </t>
        </is>
      </c>
      <c r="C3" s="4" t="inlineStr">
        <is>
          <t xml:space="preserve"> </t>
        </is>
      </c>
    </row>
    <row r="4">
      <c r="A4" s="3" t="inlineStr">
        <is>
          <t>Lessee Lease Description [Line Items]</t>
        </is>
      </c>
      <c r="B4" s="4" t="inlineStr">
        <is>
          <t xml:space="preserve"> </t>
        </is>
      </c>
      <c r="C4" s="4" t="inlineStr">
        <is>
          <t xml:space="preserve"> </t>
        </is>
      </c>
    </row>
    <row r="5">
      <c r="A5" s="4" t="inlineStr">
        <is>
          <t>Operating lease cost</t>
        </is>
      </c>
      <c r="B5" s="5" t="n">
        <v>290836</v>
      </c>
      <c r="C5" s="5" t="n">
        <v>291045</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Related to Leases (Details) - USD ($)</t>
        </is>
      </c>
      <c r="B1" s="2" t="inlineStr">
        <is>
          <t>12 Months Ended</t>
        </is>
      </c>
    </row>
    <row r="2">
      <c r="B2" s="2" t="inlineStr">
        <is>
          <t>Dec. 31, 2024</t>
        </is>
      </c>
      <c r="C2" s="2" t="inlineStr">
        <is>
          <t>Dec. 31, 2023</t>
        </is>
      </c>
    </row>
    <row r="3">
      <c r="A3" s="3" t="inlineStr">
        <is>
          <t>Right-of-use assets obtained in exchange for lease liabilities:</t>
        </is>
      </c>
      <c r="B3" s="4" t="inlineStr">
        <is>
          <t xml:space="preserve"> </t>
        </is>
      </c>
      <c r="C3" s="4" t="inlineStr">
        <is>
          <t xml:space="preserve"> </t>
        </is>
      </c>
    </row>
    <row r="4">
      <c r="A4" s="4" t="inlineStr">
        <is>
          <t>Operating leases</t>
        </is>
      </c>
      <c r="B4" s="4" t="inlineStr">
        <is>
          <t xml:space="preserve"> </t>
        </is>
      </c>
      <c r="C4" s="5" t="n">
        <v>26302</v>
      </c>
    </row>
    <row r="5">
      <c r="A5" s="4" t="inlineStr">
        <is>
          <t>Net Income</t>
        </is>
      </c>
      <c r="B5" s="4" t="inlineStr">
        <is>
          <t xml:space="preserve"> </t>
        </is>
      </c>
      <c r="C5" s="4" t="inlineStr">
        <is>
          <t xml:space="preserve"> </t>
        </is>
      </c>
    </row>
    <row r="6">
      <c r="A6" s="3" t="inlineStr">
        <is>
          <t>Cash paid for amounts included in the measurement of lease liabilities:</t>
        </is>
      </c>
      <c r="B6" s="4" t="inlineStr">
        <is>
          <t xml:space="preserve"> </t>
        </is>
      </c>
      <c r="C6" s="4" t="inlineStr">
        <is>
          <t xml:space="preserve"> </t>
        </is>
      </c>
    </row>
    <row r="7">
      <c r="A7" s="4" t="inlineStr">
        <is>
          <t>Principal and interest payments related to operating leases</t>
        </is>
      </c>
      <c r="B7" s="5" t="n">
        <v>299595</v>
      </c>
      <c r="C7" s="6" t="n">
        <v>290877</v>
      </c>
    </row>
    <row r="8">
      <c r="A8" s="4" t="inlineStr">
        <is>
          <t>Supplemental Cash Flow Information</t>
        </is>
      </c>
      <c r="B8" s="4" t="inlineStr">
        <is>
          <t xml:space="preserve"> </t>
        </is>
      </c>
      <c r="C8" s="4" t="inlineStr">
        <is>
          <t xml:space="preserve"> </t>
        </is>
      </c>
    </row>
    <row r="9">
      <c r="A9" s="3" t="inlineStr">
        <is>
          <t>Right-of-use assets obtained in exchange for lease liabilities:</t>
        </is>
      </c>
      <c r="B9" s="4" t="inlineStr">
        <is>
          <t xml:space="preserve"> </t>
        </is>
      </c>
      <c r="C9" s="4" t="inlineStr">
        <is>
          <t xml:space="preserve"> </t>
        </is>
      </c>
    </row>
    <row r="10">
      <c r="A10" s="4" t="inlineStr">
        <is>
          <t>Operating leases</t>
        </is>
      </c>
      <c r="B10" s="4" t="inlineStr">
        <is>
          <t xml:space="preserve"> </t>
        </is>
      </c>
      <c r="C10" s="5" t="n">
        <v>26302</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aturities of Operating Lease Liabilities (Details) - USD ($)</t>
        </is>
      </c>
      <c r="B1" s="2" t="inlineStr">
        <is>
          <t>Dec. 31, 2024</t>
        </is>
      </c>
      <c r="C1" s="2" t="inlineStr">
        <is>
          <t>Dec. 31, 2023</t>
        </is>
      </c>
    </row>
    <row r="2">
      <c r="A2" s="3" t="inlineStr">
        <is>
          <t>Operating Lease [Abstract]</t>
        </is>
      </c>
      <c r="B2" s="4" t="inlineStr">
        <is>
          <t xml:space="preserve"> </t>
        </is>
      </c>
      <c r="C2" s="4" t="inlineStr">
        <is>
          <t xml:space="preserve"> </t>
        </is>
      </c>
    </row>
    <row r="3">
      <c r="A3" s="4" t="inlineStr">
        <is>
          <t>2025</t>
        </is>
      </c>
      <c r="B3" s="5" t="n">
        <v>306055</v>
      </c>
      <c r="C3" s="4" t="inlineStr">
        <is>
          <t xml:space="preserve"> </t>
        </is>
      </c>
    </row>
    <row r="4">
      <c r="A4" s="4" t="inlineStr">
        <is>
          <t>2026</t>
        </is>
      </c>
      <c r="B4" s="6" t="n">
        <v>302011</v>
      </c>
      <c r="C4" s="4" t="inlineStr">
        <is>
          <t xml:space="preserve"> </t>
        </is>
      </c>
    </row>
    <row r="5">
      <c r="A5" s="4" t="inlineStr">
        <is>
          <t>2027</t>
        </is>
      </c>
      <c r="B5" s="6" t="n">
        <v>2985</v>
      </c>
      <c r="C5" s="4" t="inlineStr">
        <is>
          <t xml:space="preserve"> </t>
        </is>
      </c>
    </row>
    <row r="6">
      <c r="A6" s="4" t="inlineStr">
        <is>
          <t>Total minimum lease payments</t>
        </is>
      </c>
      <c r="B6" s="6" t="n">
        <v>611051</v>
      </c>
      <c r="C6" s="4" t="inlineStr">
        <is>
          <t xml:space="preserve"> </t>
        </is>
      </c>
    </row>
    <row r="7">
      <c r="A7" s="4" t="inlineStr">
        <is>
          <t>Less: imputed interest</t>
        </is>
      </c>
      <c r="B7" s="6" t="n">
        <v>-27318</v>
      </c>
      <c r="C7" s="4" t="inlineStr">
        <is>
          <t xml:space="preserve"> </t>
        </is>
      </c>
    </row>
    <row r="8">
      <c r="A8" s="4" t="inlineStr">
        <is>
          <t>Total operating lease liabilities</t>
        </is>
      </c>
      <c r="B8" s="6" t="n">
        <v>583733</v>
      </c>
      <c r="C8" s="5" t="n">
        <v>854420</v>
      </c>
    </row>
    <row r="9">
      <c r="A9" s="4" t="inlineStr">
        <is>
          <t>Less: current portion</t>
        </is>
      </c>
      <c r="B9" s="6" t="n">
        <v>-286019</v>
      </c>
      <c r="C9" s="6" t="n">
        <v>-268541</v>
      </c>
    </row>
    <row r="10">
      <c r="A10" s="4" t="inlineStr">
        <is>
          <t>Long-term portion</t>
        </is>
      </c>
      <c r="B10" s="5" t="n">
        <v>297714</v>
      </c>
      <c r="C10" s="5" t="n">
        <v>58587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IABILITIES - Schedule of Long-term Debt and Liabilities (Details) - USD ($)</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ng-term debt and liabilities, gross</t>
        </is>
      </c>
      <c r="B3" s="5" t="n">
        <v>57819211</v>
      </c>
      <c r="C3" s="5" t="n">
        <v>58431049</v>
      </c>
    </row>
    <row r="4">
      <c r="A4" s="4" t="inlineStr">
        <is>
          <t>Less: Unamortized debt issuance costs</t>
        </is>
      </c>
      <c r="B4" s="6" t="n">
        <v>-2856746</v>
      </c>
      <c r="C4" s="6" t="n">
        <v>-4380344</v>
      </c>
    </row>
    <row r="5">
      <c r="A5" s="4" t="inlineStr">
        <is>
          <t>Long-term debt and liabilities, net of debt issuance costs</t>
        </is>
      </c>
      <c r="B5" s="6" t="n">
        <v>54962465</v>
      </c>
      <c r="C5" s="6" t="n">
        <v>54050705</v>
      </c>
    </row>
    <row r="6">
      <c r="A6" s="4" t="inlineStr">
        <is>
          <t>Less: Current portion of long-term debt</t>
        </is>
      </c>
      <c r="B6" s="6" t="n">
        <v>-842282</v>
      </c>
      <c r="C6" s="6" t="n">
        <v>-854120</v>
      </c>
    </row>
    <row r="7">
      <c r="A7" s="4" t="inlineStr">
        <is>
          <t>Long-term debt and liabilities, net</t>
        </is>
      </c>
      <c r="B7" s="6" t="n">
        <v>54120183</v>
      </c>
      <c r="C7" s="6" t="n">
        <v>53196585</v>
      </c>
    </row>
    <row r="8">
      <c r="A8" s="4" t="inlineStr">
        <is>
          <t>Fortress Credit Corp.</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and liabilities, gross</t>
        </is>
      </c>
      <c r="B10" s="6" t="n">
        <v>57576929</v>
      </c>
      <c r="C10" s="6" t="n">
        <v>58176929</v>
      </c>
    </row>
    <row r="11">
      <c r="A11" s="4" t="inlineStr">
        <is>
          <t>Insurance Notes Payabl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and liabilities, gross</t>
        </is>
      </c>
      <c r="B13" s="5" t="n">
        <v>242282</v>
      </c>
      <c r="C13" s="5" t="n">
        <v>25412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80" customWidth="1" min="3" max="3"/>
    <col width="16" customWidth="1" min="4" max="4"/>
    <col width="14" customWidth="1" min="5" max="5"/>
  </cols>
  <sheetData>
    <row r="1">
      <c r="A1" s="1" t="inlineStr">
        <is>
          <t>LONG-TERM DEBT AND LIABILITIES (Details Narrative) - USD ($)</t>
        </is>
      </c>
      <c r="D1" s="2" t="inlineStr">
        <is>
          <t>12 Months Ended</t>
        </is>
      </c>
    </row>
    <row r="2">
      <c r="B2" s="2" t="inlineStr">
        <is>
          <t>Jan. 06, 2025</t>
        </is>
      </c>
      <c r="C2" s="2" t="inlineStr">
        <is>
          <t>Nov. 15, 2021</t>
        </is>
      </c>
      <c r="D2" s="2" t="inlineStr">
        <is>
          <t>Dec. 31,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payment of debt</t>
        </is>
      </c>
      <c r="B4" s="4" t="inlineStr">
        <is>
          <t xml:space="preserve"> </t>
        </is>
      </c>
      <c r="C4" s="4" t="inlineStr">
        <is>
          <t xml:space="preserve"> </t>
        </is>
      </c>
      <c r="D4" s="5" t="n">
        <v>942208</v>
      </c>
      <c r="E4" s="5" t="n">
        <v>1687035</v>
      </c>
    </row>
    <row r="5">
      <c r="A5" s="4" t="inlineStr">
        <is>
          <t>Payment of fees and expenses</t>
        </is>
      </c>
      <c r="B5" s="4" t="inlineStr">
        <is>
          <t xml:space="preserve"> </t>
        </is>
      </c>
      <c r="C5" s="4" t="inlineStr">
        <is>
          <t xml:space="preserve"> </t>
        </is>
      </c>
      <c r="D5" s="4" t="inlineStr">
        <is>
          <t xml:space="preserve"> </t>
        </is>
      </c>
      <c r="E5" s="5" t="n">
        <v>56256</v>
      </c>
    </row>
    <row r="6">
      <c r="A6" s="4" t="inlineStr">
        <is>
          <t>One-month SOF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nstrument, applicable margin rate</t>
        </is>
      </c>
      <c r="B8" s="4" t="inlineStr">
        <is>
          <t xml:space="preserve"> </t>
        </is>
      </c>
      <c r="C8" s="4" t="inlineStr">
        <is>
          <t xml:space="preserve"> </t>
        </is>
      </c>
      <c r="D8" s="12" t="n">
        <v>0.0011448</v>
      </c>
      <c r="E8" s="4" t="inlineStr">
        <is>
          <t xml:space="preserve"> </t>
        </is>
      </c>
    </row>
    <row r="9">
      <c r="A9" s="4" t="inlineStr">
        <is>
          <t>One-month SOFR | Subsequent Even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applicable margin rate</t>
        </is>
      </c>
      <c r="B11" s="13" t="n">
        <v>0.01</v>
      </c>
      <c r="C11" s="4" t="inlineStr">
        <is>
          <t xml:space="preserve"> </t>
        </is>
      </c>
      <c r="D11" s="4" t="inlineStr">
        <is>
          <t xml:space="preserve"> </t>
        </is>
      </c>
      <c r="E11" s="4" t="inlineStr">
        <is>
          <t xml:space="preserve"> </t>
        </is>
      </c>
    </row>
    <row r="12">
      <c r="A12" s="4" t="inlineStr">
        <is>
          <t>Three-month SOF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applicable margin rate</t>
        </is>
      </c>
      <c r="B14" s="4" t="inlineStr">
        <is>
          <t xml:space="preserve"> </t>
        </is>
      </c>
      <c r="C14" s="4" t="inlineStr">
        <is>
          <t xml:space="preserve"> </t>
        </is>
      </c>
      <c r="D14" s="12" t="n">
        <v>0.0026161</v>
      </c>
      <c r="E14" s="4" t="inlineStr">
        <is>
          <t xml:space="preserve"> </t>
        </is>
      </c>
    </row>
    <row r="15">
      <c r="A15" s="4" t="inlineStr">
        <is>
          <t>Six-month SOF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applicable margin rate</t>
        </is>
      </c>
      <c r="B17" s="4" t="inlineStr">
        <is>
          <t xml:space="preserve"> </t>
        </is>
      </c>
      <c r="C17" s="4" t="inlineStr">
        <is>
          <t xml:space="preserve"> </t>
        </is>
      </c>
      <c r="D17" s="12" t="n">
        <v>0.0042826</v>
      </c>
      <c r="E17" s="4" t="inlineStr">
        <is>
          <t xml:space="preserve"> </t>
        </is>
      </c>
    </row>
    <row r="18">
      <c r="A18" s="4" t="inlineStr">
        <is>
          <t>Senior Secured Term Loan | Federal Funds Rate | Subsequent Event</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strument, applicable margin rate</t>
        </is>
      </c>
      <c r="B20" s="13" t="n">
        <v>0.01</v>
      </c>
      <c r="C20" s="4" t="inlineStr">
        <is>
          <t xml:space="preserve"> </t>
        </is>
      </c>
      <c r="D20" s="4" t="inlineStr">
        <is>
          <t xml:space="preserve"> </t>
        </is>
      </c>
      <c r="E20" s="4" t="inlineStr">
        <is>
          <t xml:space="preserve"> </t>
        </is>
      </c>
    </row>
    <row r="21">
      <c r="A21" s="4" t="inlineStr">
        <is>
          <t>Senior Secured Term Loan | Fortress Credit Corp.</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Borrowing capacity</t>
        </is>
      </c>
      <c r="B23" s="4" t="inlineStr">
        <is>
          <t xml:space="preserve"> </t>
        </is>
      </c>
      <c r="C23" s="5" t="n">
        <v>60000000</v>
      </c>
      <c r="D23" s="4" t="inlineStr">
        <is>
          <t xml:space="preserve"> </t>
        </is>
      </c>
      <c r="E23" s="4" t="inlineStr">
        <is>
          <t xml:space="preserve"> </t>
        </is>
      </c>
    </row>
    <row r="24">
      <c r="A24" s="4" t="inlineStr">
        <is>
          <t>Repayments of debt</t>
        </is>
      </c>
      <c r="B24" s="4" t="inlineStr">
        <is>
          <t xml:space="preserve"> </t>
        </is>
      </c>
      <c r="C24" s="5" t="n">
        <v>11118955</v>
      </c>
      <c r="D24" s="4" t="inlineStr">
        <is>
          <t xml:space="preserve"> </t>
        </is>
      </c>
      <c r="E24" s="4" t="inlineStr">
        <is>
          <t xml:space="preserve"> </t>
        </is>
      </c>
    </row>
    <row r="25">
      <c r="A25" s="4" t="inlineStr">
        <is>
          <t>Maturity date</t>
        </is>
      </c>
      <c r="B25" s="4" t="inlineStr">
        <is>
          <t xml:space="preserve"> </t>
        </is>
      </c>
      <c r="C25" s="4" t="inlineStr">
        <is>
          <t>Nov. 13,  2026</t>
        </is>
      </c>
      <c r="D25" s="4" t="inlineStr">
        <is>
          <t xml:space="preserve"> </t>
        </is>
      </c>
      <c r="E25" s="4" t="inlineStr">
        <is>
          <t xml:space="preserve"> </t>
        </is>
      </c>
    </row>
    <row r="26">
      <c r="A26" s="4" t="inlineStr">
        <is>
          <t>Debt instrument, interest rate terms</t>
        </is>
      </c>
      <c r="B26" s="4" t="inlineStr">
        <is>
          <t xml:space="preserve"> </t>
        </is>
      </c>
      <c r="C26" s="4" t="inlineStr">
        <is>
          <t>The Fortress Credit Agreement bears interest at a rate equal to, at the Company’s option, either (a) LIBOR (or a successor rate, determined in accordance with the Fortress Credit Agreement) plus 7.75%, subject to a reduction to 7.50% upon the achievement of a net leverage target, or (b) a base rate determined by reference to the greatest of (i) the federal funds rate plus 0.50%, (ii) the prime rate as determined by reference to The Wall Street Journal’s “Prime Rate,” and (iii) the one-month adjusted LIBOR rate plus 1.00%, plus 6.75%, subject to a reduction to 6.50% upon the achievement of a net leverage target.</t>
        </is>
      </c>
      <c r="D26" s="4" t="inlineStr">
        <is>
          <t xml:space="preserve"> </t>
        </is>
      </c>
      <c r="E26" s="4" t="inlineStr">
        <is>
          <t xml:space="preserve"> </t>
        </is>
      </c>
    </row>
    <row r="27">
      <c r="A27" s="4" t="inlineStr">
        <is>
          <t>Payment of fees and expenses</t>
        </is>
      </c>
      <c r="B27" s="4" t="inlineStr">
        <is>
          <t xml:space="preserve"> </t>
        </is>
      </c>
      <c r="C27" s="5" t="n">
        <v>4079800</v>
      </c>
      <c r="D27" s="4" t="inlineStr">
        <is>
          <t xml:space="preserve"> </t>
        </is>
      </c>
      <c r="E27" s="4" t="inlineStr">
        <is>
          <t xml:space="preserve"> </t>
        </is>
      </c>
    </row>
    <row r="28">
      <c r="A28" s="4" t="inlineStr">
        <is>
          <t>Cash on hand</t>
        </is>
      </c>
      <c r="B28" s="4" t="inlineStr">
        <is>
          <t xml:space="preserve"> </t>
        </is>
      </c>
      <c r="C28" s="6" t="n">
        <v>5293529</v>
      </c>
      <c r="D28" s="4" t="inlineStr">
        <is>
          <t xml:space="preserve"> </t>
        </is>
      </c>
      <c r="E28" s="4" t="inlineStr">
        <is>
          <t xml:space="preserve"> </t>
        </is>
      </c>
    </row>
    <row r="29">
      <c r="A29" s="4" t="inlineStr">
        <is>
          <t>Amortization payments per quarter</t>
        </is>
      </c>
      <c r="B29" s="4" t="inlineStr">
        <is>
          <t xml:space="preserve"> </t>
        </is>
      </c>
      <c r="C29" s="5" t="n">
        <v>150000</v>
      </c>
      <c r="D29" s="4" t="inlineStr">
        <is>
          <t xml:space="preserve"> </t>
        </is>
      </c>
      <c r="E29" s="4" t="inlineStr">
        <is>
          <t xml:space="preserve"> </t>
        </is>
      </c>
    </row>
    <row r="30">
      <c r="A30" s="4" t="inlineStr">
        <is>
          <t>Percentage of excess cash flow on annual sweep</t>
        </is>
      </c>
      <c r="B30" s="4" t="inlineStr">
        <is>
          <t xml:space="preserve"> </t>
        </is>
      </c>
      <c r="C30" s="13" t="n">
        <v>0.5</v>
      </c>
      <c r="D30" s="4" t="inlineStr">
        <is>
          <t xml:space="preserve"> </t>
        </is>
      </c>
      <c r="E30" s="4" t="inlineStr">
        <is>
          <t xml:space="preserve"> </t>
        </is>
      </c>
    </row>
    <row r="31">
      <c r="A31" s="4" t="inlineStr">
        <is>
          <t>Senior Secured Term Loan | Fortress Credit Corp. | Warrants</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Warrants issued to purchase shares</t>
        </is>
      </c>
      <c r="B33" s="4" t="inlineStr">
        <is>
          <t xml:space="preserve"> </t>
        </is>
      </c>
      <c r="C33" s="6" t="n">
        <v>778320</v>
      </c>
      <c r="D33" s="4" t="inlineStr">
        <is>
          <t xml:space="preserve"> </t>
        </is>
      </c>
      <c r="E33" s="4" t="inlineStr">
        <is>
          <t xml:space="preserve"> </t>
        </is>
      </c>
    </row>
    <row r="34">
      <c r="A34" s="4" t="inlineStr">
        <is>
          <t>Warrants issued price per share</t>
        </is>
      </c>
      <c r="B34" s="4" t="inlineStr">
        <is>
          <t xml:space="preserve"> </t>
        </is>
      </c>
      <c r="C34" s="9" t="n">
        <v>0.01</v>
      </c>
      <c r="D34" s="4" t="inlineStr">
        <is>
          <t xml:space="preserve"> </t>
        </is>
      </c>
      <c r="E34" s="4" t="inlineStr">
        <is>
          <t xml:space="preserve"> </t>
        </is>
      </c>
    </row>
    <row r="35">
      <c r="A35" s="4" t="inlineStr">
        <is>
          <t>Senior Secured Term Loan | Fortress Credit Corp. | Subsequent Event</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Maturity date</t>
        </is>
      </c>
      <c r="B37" s="4" t="inlineStr">
        <is>
          <t>Nov. 13,  2026</t>
        </is>
      </c>
      <c r="C37" s="4" t="inlineStr">
        <is>
          <t xml:space="preserve"> </t>
        </is>
      </c>
      <c r="D37" s="4" t="inlineStr">
        <is>
          <t xml:space="preserve"> </t>
        </is>
      </c>
      <c r="E37" s="4" t="inlineStr">
        <is>
          <t xml:space="preserve"> </t>
        </is>
      </c>
    </row>
    <row r="38">
      <c r="A38" s="4" t="inlineStr">
        <is>
          <t>Senior Secured Term Loan | Fortress Credit Corp. | Triangulum</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Payment as settlement of previously disclosed litigation</t>
        </is>
      </c>
      <c r="B40" s="4" t="inlineStr">
        <is>
          <t xml:space="preserve"> </t>
        </is>
      </c>
      <c r="C40" s="5" t="n">
        <v>39507716</v>
      </c>
      <c r="D40" s="4" t="inlineStr">
        <is>
          <t xml:space="preserve"> </t>
        </is>
      </c>
      <c r="E40" s="4" t="inlineStr">
        <is>
          <t xml:space="preserve"> </t>
        </is>
      </c>
    </row>
    <row r="41">
      <c r="A41" s="4" t="inlineStr">
        <is>
          <t>Senior Secured Term Loan | Fortress Credit Corp. | Maximum</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Total net leverage ratio</t>
        </is>
      </c>
      <c r="B43" s="4" t="inlineStr">
        <is>
          <t xml:space="preserve"> </t>
        </is>
      </c>
      <c r="C43" s="4" t="inlineStr">
        <is>
          <t xml:space="preserve"> </t>
        </is>
      </c>
      <c r="D43" s="13" t="n">
        <v>0.05</v>
      </c>
      <c r="E43" s="4" t="inlineStr">
        <is>
          <t xml:space="preserve"> </t>
        </is>
      </c>
    </row>
    <row r="44">
      <c r="A44" s="4" t="inlineStr">
        <is>
          <t>Senior Secured Term Loan | Fortress Credit Corp. | LIBOR</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Debt instrument, applicable margin rate</t>
        </is>
      </c>
      <c r="B46" s="4" t="inlineStr">
        <is>
          <t xml:space="preserve"> </t>
        </is>
      </c>
      <c r="C46" s="11" t="n">
        <v>0.0775</v>
      </c>
      <c r="D46" s="4" t="inlineStr">
        <is>
          <t xml:space="preserve"> </t>
        </is>
      </c>
      <c r="E46" s="4" t="inlineStr">
        <is>
          <t xml:space="preserve"> </t>
        </is>
      </c>
    </row>
    <row r="47">
      <c r="A47" s="4" t="inlineStr">
        <is>
          <t>Senior Secured Term Loan | Fortress Credit Corp. | LIBOR | Achievement of Net Leverage Target</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Debt instrument, applicable margin rate</t>
        </is>
      </c>
      <c r="B49" s="4" t="inlineStr">
        <is>
          <t xml:space="preserve"> </t>
        </is>
      </c>
      <c r="C49" s="11" t="n">
        <v>0.075</v>
      </c>
      <c r="D49" s="4" t="inlineStr">
        <is>
          <t xml:space="preserve"> </t>
        </is>
      </c>
      <c r="E49" s="4" t="inlineStr">
        <is>
          <t xml:space="preserve"> </t>
        </is>
      </c>
    </row>
    <row r="50">
      <c r="A50" s="4" t="inlineStr">
        <is>
          <t>Senior Secured Term Loan | Fortress Credit Corp. | Federal Funds Rate</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Debt instrument, applicable margin rate</t>
        </is>
      </c>
      <c r="B52" s="4" t="inlineStr">
        <is>
          <t xml:space="preserve"> </t>
        </is>
      </c>
      <c r="C52" s="11" t="n">
        <v>0.005</v>
      </c>
      <c r="D52" s="4" t="inlineStr">
        <is>
          <t xml:space="preserve"> </t>
        </is>
      </c>
      <c r="E52" s="4" t="inlineStr">
        <is>
          <t xml:space="preserve"> </t>
        </is>
      </c>
    </row>
    <row r="53">
      <c r="A53" s="4" t="inlineStr">
        <is>
          <t>Senior Secured Term Loan | Fortress Credit Corp. | One-month Adjusted LIBOR | Minimum</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Debt instrument, applicable margin rate</t>
        </is>
      </c>
      <c r="B55" s="4" t="inlineStr">
        <is>
          <t xml:space="preserve"> </t>
        </is>
      </c>
      <c r="C55" s="13" t="n">
        <v>0.01</v>
      </c>
      <c r="D55" s="4" t="inlineStr">
        <is>
          <t xml:space="preserve"> </t>
        </is>
      </c>
      <c r="E55" s="4" t="inlineStr">
        <is>
          <t xml:space="preserve"> </t>
        </is>
      </c>
    </row>
    <row r="56">
      <c r="A56" s="4" t="inlineStr">
        <is>
          <t>Senior Secured Term Loan | Fortress Credit Corp. | One-month Adjusted LIBOR | Maximum</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Debt instrument, applicable margin rate</t>
        </is>
      </c>
      <c r="B58" s="4" t="inlineStr">
        <is>
          <t xml:space="preserve"> </t>
        </is>
      </c>
      <c r="C58" s="11" t="n">
        <v>0.0675</v>
      </c>
      <c r="D58" s="4" t="inlineStr">
        <is>
          <t xml:space="preserve"> </t>
        </is>
      </c>
      <c r="E58" s="4" t="inlineStr">
        <is>
          <t xml:space="preserve"> </t>
        </is>
      </c>
    </row>
    <row r="59">
      <c r="A59" s="4" t="inlineStr">
        <is>
          <t>Senior Secured Term Loan | Fortress Credit Corp. | One-month Adjusted LIBOR | Maximum | Achievement of Net Leverage Target</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Debt instrument, applicable margin rate</t>
        </is>
      </c>
      <c r="B61" s="4" t="inlineStr">
        <is>
          <t xml:space="preserve"> </t>
        </is>
      </c>
      <c r="C61" s="11" t="n">
        <v>0.065</v>
      </c>
      <c r="D61" s="4" t="inlineStr">
        <is>
          <t xml:space="preserve"> </t>
        </is>
      </c>
      <c r="E61" s="4" t="inlineStr">
        <is>
          <t xml:space="preserve"> </t>
        </is>
      </c>
    </row>
  </sheetData>
  <mergeCells count="2">
    <mergeCell ref="D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IABILITIES - Schedule of Future Maturities of Long-term Obligations (Details) - USD ($)</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ng-term debt and liabilities, gross</t>
        </is>
      </c>
      <c r="B3" s="5" t="n">
        <v>57819211</v>
      </c>
      <c r="C3" s="5" t="n">
        <v>58431049</v>
      </c>
    </row>
    <row r="4">
      <c r="A4" s="4" t="inlineStr">
        <is>
          <t>Promissory Not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5</t>
        </is>
      </c>
      <c r="B6" s="6" t="n">
        <v>842282</v>
      </c>
      <c r="C6" s="4" t="inlineStr">
        <is>
          <t xml:space="preserve"> </t>
        </is>
      </c>
    </row>
    <row r="7">
      <c r="A7" s="4" t="inlineStr">
        <is>
          <t>2026</t>
        </is>
      </c>
      <c r="B7" s="6" t="n">
        <v>56976929</v>
      </c>
      <c r="C7" s="4" t="inlineStr">
        <is>
          <t xml:space="preserve"> </t>
        </is>
      </c>
    </row>
    <row r="8">
      <c r="A8" s="4" t="inlineStr">
        <is>
          <t>Long-term debt and liabilities, gross</t>
        </is>
      </c>
      <c r="B8" s="5" t="n">
        <v>57819211</v>
      </c>
      <c r="C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2627110</v>
      </c>
      <c r="C4" s="5" t="n">
        <v>-1807586</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6" t="n">
        <v>2863507</v>
      </c>
      <c r="C6" s="6" t="n">
        <v>2274461</v>
      </c>
    </row>
    <row r="7">
      <c r="A7" s="4" t="inlineStr">
        <is>
          <t>Amortization of right-of-use assets</t>
        </is>
      </c>
      <c r="B7" s="6" t="n">
        <v>252379</v>
      </c>
      <c r="C7" s="6" t="n">
        <v>243509</v>
      </c>
    </row>
    <row r="8">
      <c r="A8" s="4" t="inlineStr">
        <is>
          <t>Amortization of debt issuance costs and debt discount</t>
        </is>
      </c>
      <c r="B8" s="6" t="n">
        <v>1523598</v>
      </c>
      <c r="C8" s="6" t="n">
        <v>1515139</v>
      </c>
    </row>
    <row r="9">
      <c r="A9" s="4" t="inlineStr">
        <is>
          <t>Bad debt (recovery) expense</t>
        </is>
      </c>
      <c r="B9" s="6" t="n">
        <v>-36563</v>
      </c>
      <c r="C9" s="6" t="n">
        <v>34299</v>
      </c>
    </row>
    <row r="10">
      <c r="A10" s="4" t="inlineStr">
        <is>
          <t>Loss on disposal of property &amp; equipment</t>
        </is>
      </c>
      <c r="B10" s="6" t="n">
        <v>33245</v>
      </c>
      <c r="C10" s="4" t="inlineStr">
        <is>
          <t xml:space="preserve"> </t>
        </is>
      </c>
    </row>
    <row r="11">
      <c r="A11" s="4" t="inlineStr">
        <is>
          <t>Deferred income tax</t>
        </is>
      </c>
      <c r="B11" s="6" t="n">
        <v>-16360</v>
      </c>
      <c r="C11" s="6" t="n">
        <v>-11611</v>
      </c>
    </row>
    <row r="12">
      <c r="A12" s="4" t="inlineStr">
        <is>
          <t>Stock-based compensation</t>
        </is>
      </c>
      <c r="B12" s="6" t="n">
        <v>919649</v>
      </c>
      <c r="C12" s="6" t="n">
        <v>1021953</v>
      </c>
    </row>
    <row r="13">
      <c r="A13" s="3" t="inlineStr">
        <is>
          <t>Changes in operating assets and liabilities:</t>
        </is>
      </c>
      <c r="B13" s="4" t="inlineStr">
        <is>
          <t xml:space="preserve"> </t>
        </is>
      </c>
      <c r="C13" s="4" t="inlineStr">
        <is>
          <t xml:space="preserve"> </t>
        </is>
      </c>
    </row>
    <row r="14">
      <c r="A14" s="4" t="inlineStr">
        <is>
          <t>Accounts receivable</t>
        </is>
      </c>
      <c r="B14" s="6" t="n">
        <v>-504868</v>
      </c>
      <c r="C14" s="6" t="n">
        <v>-758536</v>
      </c>
    </row>
    <row r="15">
      <c r="A15" s="4" t="inlineStr">
        <is>
          <t>Income tax receivable</t>
        </is>
      </c>
      <c r="B15" s="6" t="n">
        <v>-49528</v>
      </c>
      <c r="C15" s="6" t="n">
        <v>1108132</v>
      </c>
    </row>
    <row r="16">
      <c r="A16" s="4" t="inlineStr">
        <is>
          <t>Prepaid expenses and other current assets</t>
        </is>
      </c>
      <c r="B16" s="6" t="n">
        <v>302235</v>
      </c>
      <c r="C16" s="6" t="n">
        <v>1159849</v>
      </c>
    </row>
    <row r="17">
      <c r="A17" s="4" t="inlineStr">
        <is>
          <t>Other assets</t>
        </is>
      </c>
      <c r="B17" s="6" t="n">
        <v>81233</v>
      </c>
      <c r="C17" s="6" t="n">
        <v>-47817</v>
      </c>
    </row>
    <row r="18">
      <c r="A18" s="4" t="inlineStr">
        <is>
          <t>Accounts payable</t>
        </is>
      </c>
      <c r="B18" s="6" t="n">
        <v>1516825</v>
      </c>
      <c r="C18" s="6" t="n">
        <v>-127808</v>
      </c>
    </row>
    <row r="19">
      <c r="A19" s="4" t="inlineStr">
        <is>
          <t>Accrued expenses</t>
        </is>
      </c>
      <c r="B19" s="6" t="n">
        <v>278093</v>
      </c>
      <c r="C19" s="6" t="n">
        <v>-1774366</v>
      </c>
    </row>
    <row r="20">
      <c r="A20" s="4" t="inlineStr">
        <is>
          <t>Revenue contract liability</t>
        </is>
      </c>
      <c r="B20" s="6" t="n">
        <v>-167014</v>
      </c>
      <c r="C20" s="6" t="n">
        <v>150347</v>
      </c>
    </row>
    <row r="21">
      <c r="A21" s="4" t="inlineStr">
        <is>
          <t>Operating lease liabilities</t>
        </is>
      </c>
      <c r="B21" s="6" t="n">
        <v>-270687</v>
      </c>
      <c r="C21" s="6" t="n">
        <v>-250488</v>
      </c>
    </row>
    <row r="22">
      <c r="A22" s="4" t="inlineStr">
        <is>
          <t>Net cash provided by operating activities</t>
        </is>
      </c>
      <c r="B22" s="6" t="n">
        <v>4098634</v>
      </c>
      <c r="C22" s="6" t="n">
        <v>2729477</v>
      </c>
    </row>
    <row r="23">
      <c r="A23" s="3" t="inlineStr">
        <is>
          <t>Cash flows from investing activities:</t>
        </is>
      </c>
      <c r="B23" s="4" t="inlineStr">
        <is>
          <t xml:space="preserve"> </t>
        </is>
      </c>
      <c r="C23" s="4" t="inlineStr">
        <is>
          <t xml:space="preserve"> </t>
        </is>
      </c>
    </row>
    <row r="24">
      <c r="A24" s="4" t="inlineStr">
        <is>
          <t>Investment in internally developed software</t>
        </is>
      </c>
      <c r="B24" s="6" t="n">
        <v>-705501</v>
      </c>
      <c r="C24" s="6" t="n">
        <v>-697350</v>
      </c>
    </row>
    <row r="25">
      <c r="A25" s="4" t="inlineStr">
        <is>
          <t>Acquisition of property and equipment</t>
        </is>
      </c>
      <c r="B25" s="6" t="n">
        <v>-56607</v>
      </c>
      <c r="C25" s="6" t="n">
        <v>-15494</v>
      </c>
    </row>
    <row r="26">
      <c r="A26" s="4" t="inlineStr">
        <is>
          <t>Acquisition of assets deployed at client locations</t>
        </is>
      </c>
      <c r="B26" s="6" t="n">
        <v>-2043314</v>
      </c>
      <c r="C26" s="6" t="n">
        <v>-3079858</v>
      </c>
    </row>
    <row r="27">
      <c r="A27" s="4" t="inlineStr">
        <is>
          <t>Transfer of title of assets deployed at client locations to perpetual license customer</t>
        </is>
      </c>
      <c r="B27" s="6" t="n">
        <v>1182818</v>
      </c>
      <c r="C27" s="6" t="n">
        <v>837021</v>
      </c>
    </row>
    <row r="28">
      <c r="A28" s="4" t="inlineStr">
        <is>
          <t>Net cash used in investing activities</t>
        </is>
      </c>
      <c r="B28" s="6" t="n">
        <v>-1622604</v>
      </c>
      <c r="C28" s="6" t="n">
        <v>-2955681</v>
      </c>
    </row>
    <row r="29">
      <c r="A29" s="3" t="inlineStr">
        <is>
          <t>Cash flows from financing activities:</t>
        </is>
      </c>
      <c r="B29" s="4" t="inlineStr">
        <is>
          <t xml:space="preserve"> </t>
        </is>
      </c>
      <c r="C29" s="4" t="inlineStr">
        <is>
          <t xml:space="preserve"> </t>
        </is>
      </c>
    </row>
    <row r="30">
      <c r="A30" s="4" t="inlineStr">
        <is>
          <t>Payments of debt issuance costs</t>
        </is>
      </c>
      <c r="B30" s="4" t="inlineStr">
        <is>
          <t xml:space="preserve"> </t>
        </is>
      </c>
      <c r="C30" s="6" t="n">
        <v>-56256</v>
      </c>
    </row>
    <row r="31">
      <c r="A31" s="4" t="inlineStr">
        <is>
          <t>Proceeds from stock option exercises</t>
        </is>
      </c>
      <c r="B31" s="6" t="n">
        <v>56082</v>
      </c>
      <c r="C31" s="6" t="n">
        <v>375987</v>
      </c>
    </row>
    <row r="32">
      <c r="A32" s="4" t="inlineStr">
        <is>
          <t>Principal payments on long-term debt</t>
        </is>
      </c>
      <c r="B32" s="6" t="n">
        <v>-942208</v>
      </c>
      <c r="C32" s="6" t="n">
        <v>-1687035</v>
      </c>
    </row>
    <row r="33">
      <c r="A33" s="4" t="inlineStr">
        <is>
          <t>Net cash used in financing activities</t>
        </is>
      </c>
      <c r="B33" s="6" t="n">
        <v>-886126</v>
      </c>
      <c r="C33" s="6" t="n">
        <v>-1367304</v>
      </c>
    </row>
    <row r="34">
      <c r="A34" s="4" t="inlineStr">
        <is>
          <t>Effect of exchange rate changes on cash</t>
        </is>
      </c>
      <c r="B34" s="6" t="n">
        <v>-163375</v>
      </c>
      <c r="C34" s="6" t="n">
        <v>47509</v>
      </c>
    </row>
    <row r="35">
      <c r="A35" s="4" t="inlineStr">
        <is>
          <t>Net increase (decrease) in cash and cash equivalents</t>
        </is>
      </c>
      <c r="B35" s="6" t="n">
        <v>1426529</v>
      </c>
      <c r="C35" s="6" t="n">
        <v>-1545999</v>
      </c>
    </row>
    <row r="36">
      <c r="A36" s="4" t="inlineStr">
        <is>
          <t>Cash and cash equivalents – beginning of period</t>
        </is>
      </c>
      <c r="B36" s="6" t="n">
        <v>16691514</v>
      </c>
      <c r="C36" s="6" t="n">
        <v>18237513</v>
      </c>
    </row>
    <row r="37">
      <c r="A37" s="4" t="inlineStr">
        <is>
          <t>Cash and cash equivalents – end of period</t>
        </is>
      </c>
      <c r="B37" s="6" t="n">
        <v>18118043</v>
      </c>
      <c r="C37" s="6" t="n">
        <v>16691514</v>
      </c>
    </row>
    <row r="38">
      <c r="A38" s="3" t="inlineStr">
        <is>
          <t>Supplemental cash flow information:</t>
        </is>
      </c>
      <c r="B38" s="4" t="inlineStr">
        <is>
          <t xml:space="preserve"> </t>
        </is>
      </c>
      <c r="C38" s="4" t="inlineStr">
        <is>
          <t xml:space="preserve"> </t>
        </is>
      </c>
    </row>
    <row r="39">
      <c r="A39" s="4" t="inlineStr">
        <is>
          <t>Cash paid for interest</t>
        </is>
      </c>
      <c r="B39" s="6" t="n">
        <v>7542605</v>
      </c>
      <c r="C39" s="6" t="n">
        <v>7606450</v>
      </c>
    </row>
    <row r="40">
      <c r="A40" s="4" t="inlineStr">
        <is>
          <t>Cash paid for income taxes</t>
        </is>
      </c>
      <c r="B40" s="6" t="n">
        <v>123536</v>
      </c>
      <c r="C40" s="6" t="n">
        <v>84850</v>
      </c>
    </row>
    <row r="41">
      <c r="A41" s="3" t="inlineStr">
        <is>
          <t>Supplemental schedule of non-cash activities:</t>
        </is>
      </c>
      <c r="B41" s="4" t="inlineStr">
        <is>
          <t xml:space="preserve"> </t>
        </is>
      </c>
      <c r="C41" s="4" t="inlineStr">
        <is>
          <t xml:space="preserve"> </t>
        </is>
      </c>
    </row>
    <row r="42">
      <c r="A42" s="4" t="inlineStr">
        <is>
          <t>Insurance acquired under note payable</t>
        </is>
      </c>
      <c r="B42" s="5" t="n">
        <v>330370</v>
      </c>
      <c r="C42" s="6" t="n">
        <v>378000</v>
      </c>
    </row>
    <row r="43">
      <c r="A43" s="4" t="inlineStr">
        <is>
          <t>Right-of-use assets obtained in exchange for lease liabilities</t>
        </is>
      </c>
      <c r="B43" s="4" t="inlineStr">
        <is>
          <t xml:space="preserve"> </t>
        </is>
      </c>
      <c r="C43" s="5" t="n">
        <v>26302</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Client Revenue Concentrations (Details) - Customer Concentration Risk - Revenue - USD ($)</t>
        </is>
      </c>
      <c r="B1" s="2" t="inlineStr">
        <is>
          <t>12 Months Ended</t>
        </is>
      </c>
    </row>
    <row r="2">
      <c r="B2" s="2" t="inlineStr">
        <is>
          <t>Dec. 31, 2024</t>
        </is>
      </c>
      <c r="C2" s="2" t="inlineStr">
        <is>
          <t>Dec. 31, 2023</t>
        </is>
      </c>
    </row>
    <row r="3">
      <c r="A3" s="4" t="inlineStr">
        <is>
          <t>Europe | Client A</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t>
        </is>
      </c>
      <c r="B5" s="11" t="n">
        <v>0.204</v>
      </c>
      <c r="C5" s="11" t="n">
        <v>0.209</v>
      </c>
    </row>
    <row r="6">
      <c r="A6" s="4" t="inlineStr">
        <is>
          <t>Accounts Receivable</t>
        </is>
      </c>
      <c r="B6" s="5" t="n">
        <v>1186528</v>
      </c>
      <c r="C6" s="5" t="n">
        <v>565253</v>
      </c>
    </row>
    <row r="7">
      <c r="A7" s="4" t="inlineStr">
        <is>
          <t>North America | Client B</t>
        </is>
      </c>
      <c r="B7" s="4" t="inlineStr">
        <is>
          <t xml:space="preserve"> </t>
        </is>
      </c>
      <c r="C7" s="4" t="inlineStr">
        <is>
          <t xml:space="preserve"> </t>
        </is>
      </c>
    </row>
    <row r="8">
      <c r="A8" s="3" t="inlineStr">
        <is>
          <t>Product Information [Line Items]</t>
        </is>
      </c>
      <c r="B8" s="4" t="inlineStr">
        <is>
          <t xml:space="preserve"> </t>
        </is>
      </c>
      <c r="C8" s="4" t="inlineStr">
        <is>
          <t xml:space="preserve"> </t>
        </is>
      </c>
    </row>
    <row r="9">
      <c r="A9" s="4" t="inlineStr">
        <is>
          <t>Concentration Risk</t>
        </is>
      </c>
      <c r="B9" s="11" t="n">
        <v>0.095</v>
      </c>
      <c r="C9" s="13" t="n">
        <v>0.12</v>
      </c>
    </row>
    <row r="10">
      <c r="A10" s="4" t="inlineStr">
        <is>
          <t>Accounts Receivable</t>
        </is>
      </c>
      <c r="B10" s="5" t="n">
        <v>686133</v>
      </c>
      <c r="C10" s="5" t="n">
        <v>631507</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53" customWidth="1" min="1" max="1"/>
    <col width="24" customWidth="1" min="2" max="2"/>
    <col width="80" customWidth="1" min="3" max="3"/>
    <col width="22" customWidth="1" min="4" max="4"/>
    <col width="80" customWidth="1" min="5" max="5"/>
    <col width="22" customWidth="1" min="6" max="6"/>
    <col width="22" customWidth="1" min="7" max="7"/>
    <col width="22" customWidth="1" min="8" max="8"/>
    <col width="22" customWidth="1" min="9" max="9"/>
    <col width="22" customWidth="1" min="10" max="10"/>
  </cols>
  <sheetData>
    <row r="1">
      <c r="A1" s="1" t="inlineStr">
        <is>
          <t>COMMITMENTS AND CONTINGENCIES (Details Narrative)</t>
        </is>
      </c>
      <c r="F1" s="2" t="inlineStr">
        <is>
          <t>8 Months Ended</t>
        </is>
      </c>
      <c r="G1" s="2" t="inlineStr">
        <is>
          <t>12 Months Ended</t>
        </is>
      </c>
    </row>
    <row r="2">
      <c r="B2" s="2" t="inlineStr">
        <is>
          <t>Oct. 18, 2024 Plaintiff</t>
        </is>
      </c>
      <c r="C2" s="2" t="inlineStr">
        <is>
          <t>May 22, 2024 USD ($) shares</t>
        </is>
      </c>
      <c r="D2" s="2" t="inlineStr">
        <is>
          <t>Nov. 14, 2023 USD ($)</t>
        </is>
      </c>
      <c r="E2" s="2" t="inlineStr">
        <is>
          <t>Nov. 06, 2023 USD ($) shares</t>
        </is>
      </c>
      <c r="F2" s="2" t="inlineStr">
        <is>
          <t>Aug. 31, 2024 USD ($)</t>
        </is>
      </c>
      <c r="G2" s="2" t="inlineStr">
        <is>
          <t>Dec. 31, 2024 USD ($)</t>
        </is>
      </c>
      <c r="H2" s="2" t="inlineStr">
        <is>
          <t>Dec. 31, 2023 USD ($)</t>
        </is>
      </c>
      <c r="I2" s="2" t="inlineStr">
        <is>
          <t>Jun. 30, 2024 USD ($)</t>
        </is>
      </c>
      <c r="J2" s="2" t="inlineStr">
        <is>
          <t>Nov. 30,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plaintiff filed | Plaintiff</t>
        </is>
      </c>
      <c r="B4" s="6"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ending Lit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vision for loss on legal proceedings</t>
        </is>
      </c>
      <c r="B7" s="4" t="inlineStr">
        <is>
          <t xml:space="preserve"> </t>
        </is>
      </c>
      <c r="C7" s="4" t="inlineStr">
        <is>
          <t xml:space="preserve"> </t>
        </is>
      </c>
      <c r="D7" s="4" t="inlineStr">
        <is>
          <t xml:space="preserve"> </t>
        </is>
      </c>
      <c r="E7" s="4" t="inlineStr">
        <is>
          <t xml:space="preserve"> </t>
        </is>
      </c>
      <c r="F7" s="4" t="inlineStr">
        <is>
          <t xml:space="preserve"> </t>
        </is>
      </c>
      <c r="G7" s="5" t="n">
        <v>0</v>
      </c>
      <c r="H7" s="4" t="inlineStr">
        <is>
          <t xml:space="preserve"> </t>
        </is>
      </c>
      <c r="I7" s="4" t="inlineStr">
        <is>
          <t xml:space="preserve"> </t>
        </is>
      </c>
      <c r="J7" s="4" t="inlineStr">
        <is>
          <t xml:space="preserve"> </t>
        </is>
      </c>
    </row>
    <row r="8">
      <c r="A8" s="4" t="inlineStr">
        <is>
          <t>Matt Reba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xtended term of agreement description</t>
        </is>
      </c>
      <c r="B10" s="4" t="inlineStr">
        <is>
          <t xml:space="preserve"> </t>
        </is>
      </c>
      <c r="C10" s="4" t="inlineStr">
        <is>
          <t xml:space="preserve"> </t>
        </is>
      </c>
      <c r="D10" s="4" t="inlineStr">
        <is>
          <t xml:space="preserve"> </t>
        </is>
      </c>
      <c r="E10" s="4" t="inlineStr">
        <is>
          <t>sets the term of his employment for the period from November 13, 2023, through November 13, 2026</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ase compensation</t>
        </is>
      </c>
      <c r="B11" s="4" t="inlineStr">
        <is>
          <t xml:space="preserve"> </t>
        </is>
      </c>
      <c r="C11" s="4" t="inlineStr">
        <is>
          <t xml:space="preserve"> </t>
        </is>
      </c>
      <c r="D11" s="4" t="inlineStr">
        <is>
          <t xml:space="preserve"> </t>
        </is>
      </c>
      <c r="E11" s="5" t="n">
        <v>35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options granted | shares</t>
        </is>
      </c>
      <c r="B12" s="4" t="inlineStr">
        <is>
          <t xml:space="preserve"> </t>
        </is>
      </c>
      <c r="C12" s="4" t="inlineStr">
        <is>
          <t xml:space="preserve"> </t>
        </is>
      </c>
      <c r="D12" s="4" t="inlineStr">
        <is>
          <t xml:space="preserve"> </t>
        </is>
      </c>
      <c r="E12" s="6" t="n">
        <v>4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everance agreement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Nov. 14,  2023</t>
        </is>
      </c>
      <c r="H13" s="4" t="inlineStr">
        <is>
          <t xml:space="preserve"> </t>
        </is>
      </c>
      <c r="I13" s="4" t="inlineStr">
        <is>
          <t xml:space="preserve"> </t>
        </is>
      </c>
      <c r="J13" s="4" t="inlineStr">
        <is>
          <t xml:space="preserve"> </t>
        </is>
      </c>
    </row>
    <row r="14">
      <c r="A14" s="4" t="inlineStr">
        <is>
          <t>Severance costs</t>
        </is>
      </c>
      <c r="B14" s="4" t="inlineStr">
        <is>
          <t xml:space="preserve"> </t>
        </is>
      </c>
      <c r="C14" s="4" t="inlineStr">
        <is>
          <t xml:space="preserve"> </t>
        </is>
      </c>
      <c r="D14" s="5" t="n">
        <v>325000</v>
      </c>
      <c r="E14" s="4" t="inlineStr">
        <is>
          <t xml:space="preserve"> </t>
        </is>
      </c>
      <c r="F14" s="4" t="inlineStr">
        <is>
          <t xml:space="preserve"> </t>
        </is>
      </c>
      <c r="G14" s="5" t="n">
        <v>323000</v>
      </c>
      <c r="H14" s="5" t="n">
        <v>117000</v>
      </c>
      <c r="I14" s="4" t="inlineStr">
        <is>
          <t xml:space="preserve"> </t>
        </is>
      </c>
      <c r="J14" s="4" t="inlineStr">
        <is>
          <t xml:space="preserve"> </t>
        </is>
      </c>
    </row>
    <row r="15">
      <c r="A15" s="4" t="inlineStr">
        <is>
          <t>Milestone payments for transition servi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15000</v>
      </c>
      <c r="J15" s="5" t="n">
        <v>75000</v>
      </c>
    </row>
    <row r="16">
      <c r="A16" s="4" t="inlineStr">
        <is>
          <t>Remaining milestone payments for transition services</t>
        </is>
      </c>
      <c r="B16" s="4" t="inlineStr">
        <is>
          <t xml:space="preserve"> </t>
        </is>
      </c>
      <c r="C16" s="4" t="inlineStr">
        <is>
          <t xml:space="preserve"> </t>
        </is>
      </c>
      <c r="D16" s="4" t="inlineStr">
        <is>
          <t xml:space="preserve"> </t>
        </is>
      </c>
      <c r="E16" s="4" t="inlineStr">
        <is>
          <t xml:space="preserve"> </t>
        </is>
      </c>
      <c r="F16" s="5" t="n">
        <v>40000</v>
      </c>
      <c r="G16" s="4" t="inlineStr">
        <is>
          <t xml:space="preserve"> </t>
        </is>
      </c>
      <c r="H16" s="4" t="inlineStr">
        <is>
          <t xml:space="preserve"> </t>
        </is>
      </c>
      <c r="I16" s="4" t="inlineStr">
        <is>
          <t xml:space="preserve"> </t>
        </is>
      </c>
      <c r="J16" s="4" t="inlineStr">
        <is>
          <t xml:space="preserve"> </t>
        </is>
      </c>
    </row>
    <row r="17">
      <c r="A17" s="4" t="inlineStr">
        <is>
          <t>Matt Reback | Calendar Year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inimum guaranteed bonus</t>
        </is>
      </c>
      <c r="B19" s="4" t="inlineStr">
        <is>
          <t xml:space="preserve"> </t>
        </is>
      </c>
      <c r="C19" s="4" t="inlineStr">
        <is>
          <t xml:space="preserve"> </t>
        </is>
      </c>
      <c r="D19" s="4" t="inlineStr">
        <is>
          <t xml:space="preserve"> </t>
        </is>
      </c>
      <c r="E19" s="5" t="n">
        <v>8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even Kopj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tended term of agreement description</t>
        </is>
      </c>
      <c r="B22" s="4" t="inlineStr">
        <is>
          <t xml:space="preserve"> </t>
        </is>
      </c>
      <c r="C22" s="4" t="inlineStr">
        <is>
          <t>sets the term for the employment period from May 28, 2024, through May 28, 2027</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se compensation</t>
        </is>
      </c>
      <c r="B23" s="4" t="inlineStr">
        <is>
          <t xml:space="preserve"> </t>
        </is>
      </c>
      <c r="C23" s="5" t="n">
        <v>25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 options granted | shares</t>
        </is>
      </c>
      <c r="B24" s="4" t="inlineStr">
        <is>
          <t xml:space="preserve"> </t>
        </is>
      </c>
      <c r="C24" s="6" t="n">
        <v>3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even Kopjo | Stock Vest on May 28, 2025</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 options granted | shares</t>
        </is>
      </c>
      <c r="B27" s="4" t="inlineStr">
        <is>
          <t xml:space="preserve"> </t>
        </is>
      </c>
      <c r="C27" s="6" t="n">
        <v>1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even Kopjo | Stock Vest on May 28, 2026</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 options granted | shares</t>
        </is>
      </c>
      <c r="B30" s="4" t="inlineStr">
        <is>
          <t xml:space="preserve"> </t>
        </is>
      </c>
      <c r="C30" s="6" t="n">
        <v>1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even Kopjo | Stock Vest on May 28, 2027</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 options granted | shares</t>
        </is>
      </c>
      <c r="B33" s="4" t="inlineStr">
        <is>
          <t xml:space="preserve"> </t>
        </is>
      </c>
      <c r="C33" s="6" t="n">
        <v>1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sheetData>
  <mergeCells count="2">
    <mergeCell ref="G1:H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Schedule of Provision for Income Taxe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 (loss)</t>
        </is>
      </c>
      <c r="B4" s="5" t="n">
        <v>-10051064</v>
      </c>
      <c r="C4" s="5" t="n">
        <v>-7356941</v>
      </c>
    </row>
    <row r="5">
      <c r="A5" s="4" t="inlineStr">
        <is>
          <t>Non-U.S. income</t>
        </is>
      </c>
      <c r="B5" s="6" t="n">
        <v>7481601</v>
      </c>
      <c r="C5" s="6" t="n">
        <v>5628583</v>
      </c>
    </row>
    <row r="6">
      <c r="A6" s="4" t="inlineStr">
        <is>
          <t>Loss before income taxes</t>
        </is>
      </c>
      <c r="B6" s="6" t="n">
        <v>-2569463</v>
      </c>
      <c r="C6" s="6" t="n">
        <v>-1728358</v>
      </c>
    </row>
    <row r="7">
      <c r="A7" s="4" t="inlineStr">
        <is>
          <t>Current: Federal</t>
        </is>
      </c>
      <c r="B7" s="6" t="n">
        <v>-17309</v>
      </c>
      <c r="C7" s="4" t="inlineStr">
        <is>
          <t xml:space="preserve"> </t>
        </is>
      </c>
    </row>
    <row r="8">
      <c r="A8" s="4" t="inlineStr">
        <is>
          <t>Current: State</t>
        </is>
      </c>
      <c r="B8" s="6" t="n">
        <v>2393</v>
      </c>
      <c r="C8" s="6" t="n">
        <v>3360</v>
      </c>
    </row>
    <row r="9">
      <c r="A9" s="4" t="inlineStr">
        <is>
          <t>Current: Foreign</t>
        </is>
      </c>
      <c r="B9" s="6" t="n">
        <v>117899</v>
      </c>
      <c r="C9" s="6" t="n">
        <v>87479</v>
      </c>
    </row>
    <row r="10">
      <c r="A10" s="4" t="inlineStr">
        <is>
          <t>Total current</t>
        </is>
      </c>
      <c r="B10" s="6" t="n">
        <v>102983</v>
      </c>
      <c r="C10" s="6" t="n">
        <v>90839</v>
      </c>
    </row>
    <row r="11">
      <c r="A11" s="4" t="inlineStr">
        <is>
          <t>Deferred: Federal</t>
        </is>
      </c>
      <c r="B11" s="6" t="n">
        <v>8993</v>
      </c>
      <c r="C11" s="6" t="n">
        <v>-5347</v>
      </c>
    </row>
    <row r="12">
      <c r="A12" s="4" t="inlineStr">
        <is>
          <t>Deferred: State</t>
        </is>
      </c>
      <c r="B12" s="6" t="n">
        <v>-25353</v>
      </c>
      <c r="C12" s="6" t="n">
        <v>-6264</v>
      </c>
    </row>
    <row r="13">
      <c r="A13" s="4" t="inlineStr">
        <is>
          <t>Total deferred</t>
        </is>
      </c>
      <c r="B13" s="6" t="n">
        <v>-16360</v>
      </c>
      <c r="C13" s="6" t="n">
        <v>-11611</v>
      </c>
    </row>
    <row r="14">
      <c r="A14" s="4" t="inlineStr">
        <is>
          <t>Noncurrent: Federal</t>
        </is>
      </c>
      <c r="B14" s="6" t="n">
        <v>-28976</v>
      </c>
      <c r="C14" s="4" t="inlineStr">
        <is>
          <t xml:space="preserve"> </t>
        </is>
      </c>
    </row>
    <row r="15">
      <c r="A15" s="4" t="inlineStr">
        <is>
          <t>Total Noncurrent</t>
        </is>
      </c>
      <c r="B15" s="6" t="n">
        <v>-28976</v>
      </c>
      <c r="C15" s="4" t="inlineStr">
        <is>
          <t xml:space="preserve"> </t>
        </is>
      </c>
    </row>
    <row r="16">
      <c r="A16" s="4" t="inlineStr">
        <is>
          <t>Provision for income taxes</t>
        </is>
      </c>
      <c r="B16" s="5" t="n">
        <v>57647</v>
      </c>
      <c r="C16" s="5" t="n">
        <v>79228</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t>
        </is>
      </c>
      <c r="B1" s="2" t="inlineStr">
        <is>
          <t>12 Months Ended</t>
        </is>
      </c>
    </row>
    <row r="2">
      <c r="B2" s="2" t="inlineStr">
        <is>
          <t>Dec. 31, 2024</t>
        </is>
      </c>
      <c r="C2" s="2" t="inlineStr">
        <is>
          <t>Dec. 31, 2023</t>
        </is>
      </c>
    </row>
    <row r="3">
      <c r="A3" s="3" t="inlineStr">
        <is>
          <t>Income Tax Expense (Benefit), Effective Income Tax Rate Reconciliation, Amount [Abstract]</t>
        </is>
      </c>
      <c r="B3" s="4" t="inlineStr">
        <is>
          <t xml:space="preserve"> </t>
        </is>
      </c>
      <c r="C3" s="4" t="inlineStr">
        <is>
          <t xml:space="preserve"> </t>
        </is>
      </c>
    </row>
    <row r="4">
      <c r="A4" s="4" t="inlineStr">
        <is>
          <t>Tax provision computed at the federal statutory rate</t>
        </is>
      </c>
      <c r="B4" s="5" t="n">
        <v>-458856</v>
      </c>
      <c r="C4" s="5" t="n">
        <v>-301859</v>
      </c>
    </row>
    <row r="5">
      <c r="A5" s="4" t="inlineStr">
        <is>
          <t>Foreign rate differential</t>
        </is>
      </c>
      <c r="B5" s="6" t="n">
        <v>52559</v>
      </c>
      <c r="C5" s="6" t="n">
        <v>37042</v>
      </c>
    </row>
    <row r="6">
      <c r="A6" s="4" t="inlineStr">
        <is>
          <t>State income tax, net of federal benefit</t>
        </is>
      </c>
      <c r="B6" s="6" t="n">
        <v>13719</v>
      </c>
      <c r="C6" s="6" t="n">
        <v>-18142</v>
      </c>
    </row>
    <row r="7">
      <c r="A7" s="4" t="inlineStr">
        <is>
          <t>Share based compensation</t>
        </is>
      </c>
      <c r="B7" s="4" t="inlineStr">
        <is>
          <t xml:space="preserve"> </t>
        </is>
      </c>
      <c r="C7" s="6" t="n">
        <v>-38517</v>
      </c>
    </row>
    <row r="8">
      <c r="A8" s="4" t="inlineStr">
        <is>
          <t>Other permanent items</t>
        </is>
      </c>
      <c r="B8" s="6" t="n">
        <v>660115</v>
      </c>
      <c r="C8" s="6" t="n">
        <v>18880</v>
      </c>
    </row>
    <row r="9">
      <c r="A9" s="4" t="inlineStr">
        <is>
          <t>Credits</t>
        </is>
      </c>
      <c r="B9" s="6" t="n">
        <v>-205311</v>
      </c>
      <c r="C9" s="6" t="n">
        <v>-161989</v>
      </c>
    </row>
    <row r="10">
      <c r="A10" s="4" t="inlineStr">
        <is>
          <t>State tax true ups</t>
        </is>
      </c>
      <c r="B10" s="6" t="n">
        <v>-40157</v>
      </c>
      <c r="C10" s="6" t="n">
        <v>-194415</v>
      </c>
    </row>
    <row r="11">
      <c r="A11" s="4" t="inlineStr">
        <is>
          <t>Other rate changes, net of benefit</t>
        </is>
      </c>
      <c r="B11" s="6" t="n">
        <v>-28859</v>
      </c>
      <c r="C11" s="6" t="n">
        <v>37582</v>
      </c>
    </row>
    <row r="12">
      <c r="A12" s="4" t="inlineStr">
        <is>
          <t>Change in valuation allowance</t>
        </is>
      </c>
      <c r="B12" s="6" t="n">
        <v>64437</v>
      </c>
      <c r="C12" s="6" t="n">
        <v>700646</v>
      </c>
    </row>
    <row r="13">
      <c r="A13" s="4" t="inlineStr">
        <is>
          <t>Provision for income taxes</t>
        </is>
      </c>
      <c r="B13" s="5" t="n">
        <v>57647</v>
      </c>
      <c r="C13" s="5" t="n">
        <v>79228</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Right-of-use asset</t>
        </is>
      </c>
      <c r="B3" s="5" t="n">
        <v>119719</v>
      </c>
      <c r="C3" s="5" t="n">
        <v>174188</v>
      </c>
    </row>
    <row r="4">
      <c r="A4" s="4" t="inlineStr">
        <is>
          <t>Net operating loss</t>
        </is>
      </c>
      <c r="B4" s="6" t="n">
        <v>403289</v>
      </c>
      <c r="C4" s="6" t="n">
        <v>605773</v>
      </c>
    </row>
    <row r="5">
      <c r="A5" s="4" t="inlineStr">
        <is>
          <t>Share based compensation</t>
        </is>
      </c>
      <c r="B5" s="6" t="n">
        <v>459640</v>
      </c>
      <c r="C5" s="6" t="n">
        <v>384078</v>
      </c>
    </row>
    <row r="6">
      <c r="A6" s="4" t="inlineStr">
        <is>
          <t>Intangible assets</t>
        </is>
      </c>
      <c r="B6" s="6" t="n">
        <v>103274</v>
      </c>
      <c r="C6" s="6" t="n">
        <v>244130</v>
      </c>
    </row>
    <row r="7">
      <c r="A7" s="4" t="inlineStr">
        <is>
          <t>Tax credits</t>
        </is>
      </c>
      <c r="B7" s="6" t="n">
        <v>638363</v>
      </c>
      <c r="C7" s="6" t="n">
        <v>443433</v>
      </c>
    </row>
    <row r="8">
      <c r="A8" s="4" t="inlineStr">
        <is>
          <t>Capitalized R&amp;D Cost</t>
        </is>
      </c>
      <c r="B8" s="6" t="n">
        <v>407919</v>
      </c>
      <c r="C8" s="6" t="n">
        <v>255079</v>
      </c>
    </row>
    <row r="9">
      <c r="A9" s="4" t="inlineStr">
        <is>
          <t>Accruals and reserves</t>
        </is>
      </c>
      <c r="B9" s="6" t="n">
        <v>107861</v>
      </c>
      <c r="C9" s="6" t="n">
        <v>132076</v>
      </c>
    </row>
    <row r="10">
      <c r="A10" s="4" t="inlineStr">
        <is>
          <t>Debt issuance costs</t>
        </is>
      </c>
      <c r="B10" s="6" t="n">
        <v>128645</v>
      </c>
      <c r="C10" s="6" t="n">
        <v>136226</v>
      </c>
    </row>
    <row r="11">
      <c r="A11" s="4" t="inlineStr">
        <is>
          <t>Other</t>
        </is>
      </c>
      <c r="B11" s="6" t="n">
        <v>70527</v>
      </c>
      <c r="C11" s="6" t="n">
        <v>55195</v>
      </c>
    </row>
    <row r="12">
      <c r="A12" s="4" t="inlineStr">
        <is>
          <t>Total deferred tax assets</t>
        </is>
      </c>
      <c r="B12" s="6" t="n">
        <v>2439237</v>
      </c>
      <c r="C12" s="6" t="n">
        <v>2430178</v>
      </c>
    </row>
    <row r="13">
      <c r="A13" s="4" t="inlineStr">
        <is>
          <t>Total valuation allowance</t>
        </is>
      </c>
      <c r="B13" s="6" t="n">
        <v>-2102373</v>
      </c>
      <c r="C13" s="6" t="n">
        <v>-2037936</v>
      </c>
    </row>
    <row r="14">
      <c r="A14" s="3" t="inlineStr">
        <is>
          <t>Deferred Tax Liabilities:</t>
        </is>
      </c>
      <c r="B14" s="4" t="inlineStr">
        <is>
          <t xml:space="preserve"> </t>
        </is>
      </c>
      <c r="C14" s="4" t="inlineStr">
        <is>
          <t xml:space="preserve"> </t>
        </is>
      </c>
    </row>
    <row r="15">
      <c r="A15" s="4" t="inlineStr">
        <is>
          <t>Right-of-use liability</t>
        </is>
      </c>
      <c r="B15" s="6" t="n">
        <v>-131074</v>
      </c>
      <c r="C15" s="6" t="n">
        <v>-189461</v>
      </c>
    </row>
    <row r="16">
      <c r="A16" s="4" t="inlineStr">
        <is>
          <t>Prepaid assets</t>
        </is>
      </c>
      <c r="B16" s="6" t="n">
        <v>-103921</v>
      </c>
      <c r="C16" s="6" t="n">
        <v>-102757</v>
      </c>
    </row>
    <row r="17">
      <c r="A17" s="4" t="inlineStr">
        <is>
          <t>Basis difference in fixed assets</t>
        </is>
      </c>
      <c r="B17" s="6" t="n">
        <v>-128115</v>
      </c>
      <c r="C17" s="6" t="n">
        <v>-141302</v>
      </c>
    </row>
    <row r="18">
      <c r="A18" s="4" t="inlineStr">
        <is>
          <t>Other</t>
        </is>
      </c>
      <c r="B18" s="6" t="n">
        <v>-18183</v>
      </c>
      <c r="C18" s="6" t="n">
        <v>-19512</v>
      </c>
    </row>
    <row r="19">
      <c r="A19" s="4" t="inlineStr">
        <is>
          <t>Total deferred tax liabilities</t>
        </is>
      </c>
      <c r="B19" s="6" t="n">
        <v>-381293</v>
      </c>
      <c r="C19" s="6" t="n">
        <v>-453032</v>
      </c>
    </row>
    <row r="20">
      <c r="A20" s="4" t="inlineStr">
        <is>
          <t>Net deferred tax liabilities</t>
        </is>
      </c>
      <c r="B20" s="5" t="n">
        <v>-44429</v>
      </c>
      <c r="C20" s="5" t="n">
        <v>-6079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Income Tax Contingency [Line Items]</t>
        </is>
      </c>
      <c r="B3" s="4" t="inlineStr">
        <is>
          <t xml:space="preserve"> </t>
        </is>
      </c>
      <c r="C3" s="4" t="inlineStr">
        <is>
          <t xml:space="preserve"> </t>
        </is>
      </c>
    </row>
    <row r="4">
      <c r="A4" s="4" t="inlineStr">
        <is>
          <t>Number of cumulative loss position term</t>
        </is>
      </c>
      <c r="B4" s="4" t="inlineStr">
        <is>
          <t>3 years</t>
        </is>
      </c>
      <c r="C4" s="4" t="inlineStr">
        <is>
          <t xml:space="preserve"> </t>
        </is>
      </c>
    </row>
    <row r="5">
      <c r="A5" s="4" t="inlineStr">
        <is>
          <t>Valuation allowance against certain deferreds</t>
        </is>
      </c>
      <c r="B5" s="5" t="n">
        <v>2102373</v>
      </c>
      <c r="C5" s="5" t="n">
        <v>2037936</v>
      </c>
    </row>
    <row r="6">
      <c r="A6" s="4" t="inlineStr">
        <is>
          <t>Additional tax expense due to change in valuation allowance</t>
        </is>
      </c>
      <c r="B6" s="5" t="n">
        <v>64437</v>
      </c>
      <c r="C6" s="6" t="n">
        <v>700646</v>
      </c>
    </row>
    <row r="7">
      <c r="A7" s="4" t="inlineStr">
        <is>
          <t>Decrease in effective tax rate due to change in valuation allowance</t>
        </is>
      </c>
      <c r="B7" s="4" t="inlineStr">
        <is>
          <t>(2.95%)</t>
        </is>
      </c>
      <c r="C7" s="4" t="inlineStr">
        <is>
          <t xml:space="preserve"> </t>
        </is>
      </c>
    </row>
    <row r="8">
      <c r="A8" s="4" t="inlineStr">
        <is>
          <t>Unrecognized gross tax benefits, if recognized, would affect effective tax rate</t>
        </is>
      </c>
      <c r="B8" s="5" t="n">
        <v>1934</v>
      </c>
      <c r="C8" s="4" t="inlineStr">
        <is>
          <t xml:space="preserve"> </t>
        </is>
      </c>
    </row>
    <row r="9">
      <c r="A9" s="4" t="inlineStr">
        <is>
          <t>Accrual for interest or penalties related to uncertain tax positions</t>
        </is>
      </c>
      <c r="B9" s="6" t="n">
        <v>0</v>
      </c>
      <c r="C9" s="6" t="n">
        <v>0</v>
      </c>
    </row>
    <row r="10">
      <c r="A10" s="4" t="inlineStr">
        <is>
          <t>Uncertain tax positions, interest and penalties recognized</t>
        </is>
      </c>
      <c r="B10" s="6" t="n">
        <v>0</v>
      </c>
      <c r="C10" s="5" t="n">
        <v>0</v>
      </c>
    </row>
    <row r="11">
      <c r="A11" s="4" t="inlineStr">
        <is>
          <t>States</t>
        </is>
      </c>
      <c r="B11" s="4" t="inlineStr">
        <is>
          <t xml:space="preserve"> </t>
        </is>
      </c>
      <c r="C11" s="4" t="inlineStr">
        <is>
          <t xml:space="preserve"> </t>
        </is>
      </c>
    </row>
    <row r="12">
      <c r="A12" s="3" t="inlineStr">
        <is>
          <t>Income Tax Contingency [Line Items]</t>
        </is>
      </c>
      <c r="B12" s="4" t="inlineStr">
        <is>
          <t xml:space="preserve"> </t>
        </is>
      </c>
      <c r="C12" s="4" t="inlineStr">
        <is>
          <t xml:space="preserve"> </t>
        </is>
      </c>
    </row>
    <row r="13">
      <c r="A13" s="4" t="inlineStr">
        <is>
          <t>Net operating loss carryforwards</t>
        </is>
      </c>
      <c r="B13" s="5" t="n">
        <v>2112699</v>
      </c>
      <c r="C13" s="4" t="inlineStr">
        <is>
          <t xml:space="preserve"> </t>
        </is>
      </c>
    </row>
    <row r="14">
      <c r="A14" s="4" t="inlineStr">
        <is>
          <t>Majority of net operating loss carryforwards, expiration year</t>
        </is>
      </c>
      <c r="B14" s="4" t="inlineStr">
        <is>
          <t>2040</t>
        </is>
      </c>
      <c r="C14" s="4" t="inlineStr">
        <is>
          <t xml:space="preserve"> </t>
        </is>
      </c>
    </row>
    <row r="15">
      <c r="A15" s="4" t="inlineStr">
        <is>
          <t>Federal</t>
        </is>
      </c>
      <c r="B15" s="4" t="inlineStr">
        <is>
          <t xml:space="preserve"> </t>
        </is>
      </c>
      <c r="C15" s="4" t="inlineStr">
        <is>
          <t xml:space="preserve"> </t>
        </is>
      </c>
    </row>
    <row r="16">
      <c r="A16" s="3" t="inlineStr">
        <is>
          <t>Income Tax Contingency [Line Items]</t>
        </is>
      </c>
      <c r="B16" s="4" t="inlineStr">
        <is>
          <t xml:space="preserve"> </t>
        </is>
      </c>
      <c r="C16" s="4" t="inlineStr">
        <is>
          <t xml:space="preserve"> </t>
        </is>
      </c>
    </row>
    <row r="17">
      <c r="A17" s="4" t="inlineStr">
        <is>
          <t>Net operating loss carryforwards</t>
        </is>
      </c>
      <c r="B17" s="5" t="n">
        <v>1353800</v>
      </c>
      <c r="C17" s="4" t="inlineStr">
        <is>
          <t xml:space="preserve"> </t>
        </is>
      </c>
    </row>
    <row r="18">
      <c r="A18" s="4" t="inlineStr">
        <is>
          <t>Minimum | States</t>
        </is>
      </c>
      <c r="B18" s="4" t="inlineStr">
        <is>
          <t xml:space="preserve"> </t>
        </is>
      </c>
      <c r="C18" s="4" t="inlineStr">
        <is>
          <t xml:space="preserve"> </t>
        </is>
      </c>
    </row>
    <row r="19">
      <c r="A19" s="3" t="inlineStr">
        <is>
          <t>Income Tax Contingency [Line Items]</t>
        </is>
      </c>
      <c r="B19" s="4" t="inlineStr">
        <is>
          <t xml:space="preserve"> </t>
        </is>
      </c>
      <c r="C19" s="4" t="inlineStr">
        <is>
          <t xml:space="preserve"> </t>
        </is>
      </c>
    </row>
    <row r="20">
      <c r="A20" s="4" t="inlineStr">
        <is>
          <t>Income tax, fiscal year subject to examination</t>
        </is>
      </c>
      <c r="B20" s="4" t="inlineStr">
        <is>
          <t>2021</t>
        </is>
      </c>
      <c r="C20" s="4" t="inlineStr">
        <is>
          <t xml:space="preserve"> </t>
        </is>
      </c>
    </row>
    <row r="21">
      <c r="A21" s="4" t="inlineStr">
        <is>
          <t>Minimum | Internal Revenue Service (IRS)</t>
        </is>
      </c>
      <c r="B21" s="4" t="inlineStr">
        <is>
          <t xml:space="preserve"> </t>
        </is>
      </c>
      <c r="C21" s="4" t="inlineStr">
        <is>
          <t xml:space="preserve"> </t>
        </is>
      </c>
    </row>
    <row r="22">
      <c r="A22" s="3" t="inlineStr">
        <is>
          <t>Income Tax Contingency [Line Items]</t>
        </is>
      </c>
      <c r="B22" s="4" t="inlineStr">
        <is>
          <t xml:space="preserve"> </t>
        </is>
      </c>
      <c r="C22" s="4" t="inlineStr">
        <is>
          <t xml:space="preserve"> </t>
        </is>
      </c>
    </row>
    <row r="23">
      <c r="A23" s="4" t="inlineStr">
        <is>
          <t>Income tax, fiscal year subject to examination</t>
        </is>
      </c>
      <c r="B23" s="4" t="inlineStr">
        <is>
          <t>2021</t>
        </is>
      </c>
      <c r="C23" s="4" t="inlineStr">
        <is>
          <t xml:space="preserve"> </t>
        </is>
      </c>
    </row>
    <row r="24">
      <c r="A24" s="4" t="inlineStr">
        <is>
          <t>Maximum</t>
        </is>
      </c>
      <c r="B24" s="4" t="inlineStr">
        <is>
          <t xml:space="preserve"> </t>
        </is>
      </c>
      <c r="C24" s="4" t="inlineStr">
        <is>
          <t xml:space="preserve"> </t>
        </is>
      </c>
    </row>
    <row r="25">
      <c r="A25" s="3" t="inlineStr">
        <is>
          <t>Income Tax Contingency [Line Items]</t>
        </is>
      </c>
      <c r="B25" s="4" t="inlineStr">
        <is>
          <t xml:space="preserve"> </t>
        </is>
      </c>
      <c r="C25" s="4" t="inlineStr">
        <is>
          <t xml:space="preserve"> </t>
        </is>
      </c>
    </row>
    <row r="26">
      <c r="A26" s="4" t="inlineStr">
        <is>
          <t>Federal taxable income percent</t>
        </is>
      </c>
      <c r="B26" s="13" t="n">
        <v>0.8</v>
      </c>
      <c r="C26"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Schedule of Gross Unrecognized Tax Benefit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eginning balance</t>
        </is>
      </c>
      <c r="B4" s="5" t="n">
        <v>30909</v>
      </c>
      <c r="C4" s="5" t="n">
        <v>30909</v>
      </c>
    </row>
    <row r="5">
      <c r="A5" s="4" t="inlineStr">
        <is>
          <t>Decreases related to tax positions taken of the prior years</t>
        </is>
      </c>
      <c r="B5" s="6" t="n">
        <v>-28975</v>
      </c>
      <c r="C5" s="6" t="n">
        <v>0</v>
      </c>
    </row>
    <row r="6">
      <c r="A6" s="4" t="inlineStr">
        <is>
          <t>Ending balance</t>
        </is>
      </c>
      <c r="B6" s="5" t="n">
        <v>1934</v>
      </c>
      <c r="C6" s="5" t="n">
        <v>30909</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s>
  <sheetData>
    <row r="1">
      <c r="A1" s="1" t="inlineStr">
        <is>
          <t>STOCK-BASED COMPENSATION (Details Narrative) - USD ($)</t>
        </is>
      </c>
      <c r="F1" s="2" t="inlineStr">
        <is>
          <t>12 Months Ended</t>
        </is>
      </c>
    </row>
    <row r="2">
      <c r="B2" s="2" t="inlineStr">
        <is>
          <t>Mar. 01, 2026</t>
        </is>
      </c>
      <c r="C2" s="2" t="inlineStr">
        <is>
          <t>Dec. 30, 2024</t>
        </is>
      </c>
      <c r="D2" s="2" t="inlineStr">
        <is>
          <t>Jul. 15, 2024</t>
        </is>
      </c>
      <c r="E2" s="2" t="inlineStr">
        <is>
          <t>Nov. 06, 2023</t>
        </is>
      </c>
      <c r="F2" s="2" t="inlineStr">
        <is>
          <t>Dec. 31, 2024</t>
        </is>
      </c>
      <c r="G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market value of shares granted</t>
        </is>
      </c>
      <c r="B4" s="4" t="inlineStr">
        <is>
          <t xml:space="preserve"> </t>
        </is>
      </c>
      <c r="C4" s="4" t="inlineStr">
        <is>
          <t xml:space="preserve"> </t>
        </is>
      </c>
      <c r="D4" s="4" t="inlineStr">
        <is>
          <t xml:space="preserve"> </t>
        </is>
      </c>
      <c r="E4" s="4" t="inlineStr">
        <is>
          <t xml:space="preserve"> </t>
        </is>
      </c>
      <c r="F4" s="5" t="n">
        <v>384892</v>
      </c>
      <c r="G4" s="5" t="n">
        <v>470205</v>
      </c>
    </row>
    <row r="5">
      <c r="A5" s="4" t="inlineStr">
        <is>
          <t>Unrecognized share-based compensation expense</t>
        </is>
      </c>
      <c r="B5" s="4" t="inlineStr">
        <is>
          <t xml:space="preserve"> </t>
        </is>
      </c>
      <c r="C5" s="4" t="inlineStr">
        <is>
          <t xml:space="preserve"> </t>
        </is>
      </c>
      <c r="D5" s="4" t="inlineStr">
        <is>
          <t xml:space="preserve"> </t>
        </is>
      </c>
      <c r="E5" s="4" t="inlineStr">
        <is>
          <t xml:space="preserve"> </t>
        </is>
      </c>
      <c r="F5" s="5" t="n">
        <v>299145</v>
      </c>
      <c r="G5" s="4" t="inlineStr">
        <is>
          <t xml:space="preserve"> </t>
        </is>
      </c>
    </row>
    <row r="6">
      <c r="A6" s="4" t="inlineStr">
        <is>
          <t>Unrecognized share-based compensation expense, weighted-average period of amortization</t>
        </is>
      </c>
      <c r="B6" s="4" t="inlineStr">
        <is>
          <t xml:space="preserve"> </t>
        </is>
      </c>
      <c r="C6" s="4" t="inlineStr">
        <is>
          <t xml:space="preserve"> </t>
        </is>
      </c>
      <c r="D6" s="4" t="inlineStr">
        <is>
          <t xml:space="preserve"> </t>
        </is>
      </c>
      <c r="E6" s="4" t="inlineStr">
        <is>
          <t xml:space="preserve"> </t>
        </is>
      </c>
      <c r="F6" s="4" t="inlineStr">
        <is>
          <t>2 years 3 months 18 days</t>
        </is>
      </c>
      <c r="G6" s="4" t="inlineStr">
        <is>
          <t xml:space="preserve"> </t>
        </is>
      </c>
    </row>
    <row r="7">
      <c r="A7" s="4" t="inlineStr">
        <is>
          <t>Matt Reba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tions Granted, number of shares</t>
        </is>
      </c>
      <c r="B9" s="4" t="inlineStr">
        <is>
          <t xml:space="preserve"> </t>
        </is>
      </c>
      <c r="C9" s="4" t="inlineStr">
        <is>
          <t xml:space="preserve"> </t>
        </is>
      </c>
      <c r="D9" s="4" t="inlineStr">
        <is>
          <t xml:space="preserve"> </t>
        </is>
      </c>
      <c r="E9" s="6" t="n">
        <v>400000</v>
      </c>
      <c r="F9" s="4" t="inlineStr">
        <is>
          <t xml:space="preserve"> </t>
        </is>
      </c>
      <c r="G9" s="4" t="inlineStr">
        <is>
          <t xml:space="preserve"> </t>
        </is>
      </c>
    </row>
    <row r="10">
      <c r="A10" s="4" t="inlineStr">
        <is>
          <t>Restricted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tricted shares unvested</t>
        </is>
      </c>
      <c r="B12" s="4" t="inlineStr">
        <is>
          <t xml:space="preserve"> </t>
        </is>
      </c>
      <c r="C12" s="4" t="inlineStr">
        <is>
          <t xml:space="preserve"> </t>
        </is>
      </c>
      <c r="D12" s="4" t="inlineStr">
        <is>
          <t xml:space="preserve"> </t>
        </is>
      </c>
      <c r="E12" s="4" t="inlineStr">
        <is>
          <t xml:space="preserve"> </t>
        </is>
      </c>
      <c r="F12" s="6" t="n">
        <v>36364</v>
      </c>
      <c r="G12" s="6" t="n">
        <v>25001</v>
      </c>
    </row>
    <row r="13">
      <c r="A13" s="4" t="inlineStr">
        <is>
          <t>Restricted shares forfeitures</t>
        </is>
      </c>
      <c r="B13" s="4" t="inlineStr">
        <is>
          <t xml:space="preserve"> </t>
        </is>
      </c>
      <c r="C13" s="4" t="inlineStr">
        <is>
          <t xml:space="preserve"> </t>
        </is>
      </c>
      <c r="D13" s="4" t="inlineStr">
        <is>
          <t xml:space="preserve"> </t>
        </is>
      </c>
      <c r="E13" s="4" t="inlineStr">
        <is>
          <t xml:space="preserve"> </t>
        </is>
      </c>
      <c r="F13" s="6" t="n">
        <v>0</v>
      </c>
      <c r="G13" s="6" t="n">
        <v>0</v>
      </c>
    </row>
    <row r="14">
      <c r="A14" s="4" t="inlineStr">
        <is>
          <t>Restricted Stock Units | Board Memb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ricted common stock, granted</t>
        </is>
      </c>
      <c r="B16" s="4" t="inlineStr">
        <is>
          <t xml:space="preserve"> </t>
        </is>
      </c>
      <c r="C16" s="4" t="inlineStr">
        <is>
          <t xml:space="preserve"> </t>
        </is>
      </c>
      <c r="D16" s="4" t="inlineStr">
        <is>
          <t xml:space="preserve"> </t>
        </is>
      </c>
      <c r="E16" s="4" t="inlineStr">
        <is>
          <t xml:space="preserve"> </t>
        </is>
      </c>
      <c r="F16" s="6" t="n">
        <v>136527</v>
      </c>
      <c r="G16" s="4" t="inlineStr">
        <is>
          <t xml:space="preserve"> </t>
        </is>
      </c>
    </row>
    <row r="17">
      <c r="A17" s="4" t="inlineStr">
        <is>
          <t>Restricted common stock granted, value</t>
        </is>
      </c>
      <c r="B17" s="4" t="inlineStr">
        <is>
          <t xml:space="preserve"> </t>
        </is>
      </c>
      <c r="C17" s="4" t="inlineStr">
        <is>
          <t xml:space="preserve"> </t>
        </is>
      </c>
      <c r="D17" s="4" t="inlineStr">
        <is>
          <t xml:space="preserve"> </t>
        </is>
      </c>
      <c r="E17" s="4" t="inlineStr">
        <is>
          <t xml:space="preserve"> </t>
        </is>
      </c>
      <c r="F17" s="5" t="n">
        <v>255042</v>
      </c>
      <c r="G17" s="4" t="inlineStr">
        <is>
          <t xml:space="preserve"> </t>
        </is>
      </c>
    </row>
    <row r="18">
      <c r="A18" s="4" t="inlineStr">
        <is>
          <t>Restricted Stock Units | Matt Reba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stricted shares of common stock issued, value</t>
        </is>
      </c>
      <c r="B20" s="4" t="inlineStr">
        <is>
          <t xml:space="preserve"> </t>
        </is>
      </c>
      <c r="C20" s="5" t="n">
        <v>194600</v>
      </c>
      <c r="D20" s="4" t="inlineStr">
        <is>
          <t xml:space="preserve"> </t>
        </is>
      </c>
      <c r="E20" s="4" t="inlineStr">
        <is>
          <t xml:space="preserve"> </t>
        </is>
      </c>
      <c r="F20" s="4" t="inlineStr">
        <is>
          <t xml:space="preserve"> </t>
        </is>
      </c>
      <c r="G20" s="4" t="inlineStr">
        <is>
          <t xml:space="preserve"> </t>
        </is>
      </c>
    </row>
    <row r="21">
      <c r="A21" s="4" t="inlineStr">
        <is>
          <t>Restricted shares of common stock issued, shares</t>
        </is>
      </c>
      <c r="B21" s="4" t="inlineStr">
        <is>
          <t xml:space="preserve"> </t>
        </is>
      </c>
      <c r="C21" s="6" t="n">
        <v>70000</v>
      </c>
      <c r="D21" s="4" t="inlineStr">
        <is>
          <t xml:space="preserve"> </t>
        </is>
      </c>
      <c r="E21" s="4" t="inlineStr">
        <is>
          <t xml:space="preserve"> </t>
        </is>
      </c>
      <c r="F21" s="4" t="inlineStr">
        <is>
          <t xml:space="preserve"> </t>
        </is>
      </c>
      <c r="G21" s="4" t="inlineStr">
        <is>
          <t xml:space="preserve"> </t>
        </is>
      </c>
    </row>
    <row r="22">
      <c r="A22" s="4" t="inlineStr">
        <is>
          <t>Restricted Stock Units | Employee | Scenario Foreca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stricted shares of common stock issued, value</t>
        </is>
      </c>
      <c r="B24" s="5" t="n">
        <v>6000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stricted shares of common stock issued, shares</t>
        </is>
      </c>
      <c r="B25" s="6" t="n">
        <v>36364</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esting period</t>
        </is>
      </c>
      <c r="B26" s="4" t="inlineStr">
        <is>
          <t>2 year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ptions Granted, number of shares</t>
        </is>
      </c>
      <c r="B29" s="4" t="inlineStr">
        <is>
          <t xml:space="preserve"> </t>
        </is>
      </c>
      <c r="C29" s="4" t="inlineStr">
        <is>
          <t xml:space="preserve"> </t>
        </is>
      </c>
      <c r="D29" s="4" t="inlineStr">
        <is>
          <t xml:space="preserve"> </t>
        </is>
      </c>
      <c r="E29" s="4" t="inlineStr">
        <is>
          <t xml:space="preserve"> </t>
        </is>
      </c>
      <c r="F29" s="6" t="n">
        <v>440000</v>
      </c>
      <c r="G29" s="6" t="n">
        <v>445000</v>
      </c>
    </row>
    <row r="30">
      <c r="A30" s="4" t="inlineStr">
        <is>
          <t>2014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scription of terms of award</t>
        </is>
      </c>
      <c r="B32" s="4" t="inlineStr">
        <is>
          <t xml:space="preserve"> </t>
        </is>
      </c>
      <c r="C32" s="4" t="inlineStr">
        <is>
          <t xml:space="preserve"> </t>
        </is>
      </c>
      <c r="D32" s="4" t="inlineStr">
        <is>
          <t xml:space="preserve"> </t>
        </is>
      </c>
      <c r="E32" s="4" t="inlineStr">
        <is>
          <t xml:space="preserve"> </t>
        </is>
      </c>
      <c r="F32" s="4" t="inlineStr">
        <is>
          <t>On July 15, 2024, the Board approved an amendment to the 2014 Plan to extend the term of the Plan for an additional ten years, effective as of January 1, 2024.</t>
        </is>
      </c>
      <c r="G32" s="4" t="inlineStr">
        <is>
          <t xml:space="preserve"> </t>
        </is>
      </c>
    </row>
    <row r="33">
      <c r="A33" s="4" t="inlineStr">
        <is>
          <t>Term of the plan</t>
        </is>
      </c>
      <c r="B33" s="4" t="inlineStr">
        <is>
          <t xml:space="preserve"> </t>
        </is>
      </c>
      <c r="C33" s="4" t="inlineStr">
        <is>
          <t xml:space="preserve"> </t>
        </is>
      </c>
      <c r="D33" s="4" t="inlineStr">
        <is>
          <t>10 years</t>
        </is>
      </c>
      <c r="E33" s="4" t="inlineStr">
        <is>
          <t xml:space="preserve"> </t>
        </is>
      </c>
      <c r="F33" s="4" t="inlineStr">
        <is>
          <t xml:space="preserve"> </t>
        </is>
      </c>
      <c r="G33" s="4" t="inlineStr">
        <is>
          <t xml:space="preserve"> </t>
        </is>
      </c>
    </row>
    <row r="34">
      <c r="A34" s="4" t="inlineStr">
        <is>
          <t>2014 Plan |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s authorized for issuance of awards</t>
        </is>
      </c>
      <c r="B36" s="4" t="inlineStr">
        <is>
          <t xml:space="preserve"> </t>
        </is>
      </c>
      <c r="C36" s="4" t="inlineStr">
        <is>
          <t xml:space="preserve"> </t>
        </is>
      </c>
      <c r="D36" s="4" t="inlineStr">
        <is>
          <t xml:space="preserve"> </t>
        </is>
      </c>
      <c r="E36" s="4" t="inlineStr">
        <is>
          <t xml:space="preserve"> </t>
        </is>
      </c>
      <c r="F36" s="6" t="n">
        <v>10550750</v>
      </c>
      <c r="G36" s="4" t="inlineStr">
        <is>
          <t xml:space="preserve"> </t>
        </is>
      </c>
    </row>
    <row r="37">
      <c r="A37" s="4" t="inlineStr">
        <is>
          <t>Shares available for issuance of awards</t>
        </is>
      </c>
      <c r="B37" s="4" t="inlineStr">
        <is>
          <t xml:space="preserve"> </t>
        </is>
      </c>
      <c r="C37" s="4" t="inlineStr">
        <is>
          <t xml:space="preserve"> </t>
        </is>
      </c>
      <c r="D37" s="4" t="inlineStr">
        <is>
          <t xml:space="preserve"> </t>
        </is>
      </c>
      <c r="E37" s="4" t="inlineStr">
        <is>
          <t xml:space="preserve"> </t>
        </is>
      </c>
      <c r="F37" s="6" t="n">
        <v>2577675</v>
      </c>
      <c r="G37" s="4" t="inlineStr">
        <is>
          <t xml:space="preserve"> </t>
        </is>
      </c>
    </row>
  </sheetData>
  <mergeCells count="2">
    <mergeCell ref="F1:G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 Options Pricing (Details) - Stock Option</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Dividend yield</t>
        </is>
      </c>
      <c r="B4" s="13" t="n">
        <v>0</v>
      </c>
      <c r="C4" s="13" t="n">
        <v>0</v>
      </c>
    </row>
    <row r="5">
      <c r="A5" s="4" t="inlineStr">
        <is>
          <t>Expected volatility, minimum</t>
        </is>
      </c>
      <c r="B5" s="11" t="n">
        <v>0.6162</v>
      </c>
      <c r="C5" s="11" t="n">
        <v>0.5556</v>
      </c>
    </row>
    <row r="6">
      <c r="A6" s="4" t="inlineStr">
        <is>
          <t>Expected volatility, maximum</t>
        </is>
      </c>
      <c r="B6" s="11" t="n">
        <v>0.6271</v>
      </c>
      <c r="C6" s="11" t="n">
        <v>0.6243</v>
      </c>
    </row>
    <row r="7">
      <c r="A7" s="4" t="inlineStr">
        <is>
          <t>Risk free interest rate, minimum</t>
        </is>
      </c>
      <c r="B7" s="11" t="n">
        <v>0.0417</v>
      </c>
      <c r="C7" s="11" t="n">
        <v>0.0382</v>
      </c>
    </row>
    <row r="8">
      <c r="A8" s="4" t="inlineStr">
        <is>
          <t>Risk free interest rate, maximum</t>
        </is>
      </c>
      <c r="B8" s="11" t="n">
        <v>0.0456</v>
      </c>
      <c r="C8" s="11" t="n">
        <v>0.0466</v>
      </c>
    </row>
    <row r="9">
      <c r="A9" s="4" t="inlineStr">
        <is>
          <t>Expected life (years)</t>
        </is>
      </c>
      <c r="B9" s="4" t="inlineStr">
        <is>
          <t>5 years</t>
        </is>
      </c>
      <c r="C9" s="4" t="inlineStr">
        <is>
          <t>5 years</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 Summary of Stock Option Activity (Details) - Common Stock - USD ($)</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Beginning Balance, number of shares</t>
        </is>
      </c>
      <c r="B4" s="6" t="n">
        <v>1540001</v>
      </c>
      <c r="C4" s="4" t="inlineStr">
        <is>
          <t xml:space="preserve"> </t>
        </is>
      </c>
    </row>
    <row r="5">
      <c r="A5" s="4" t="inlineStr">
        <is>
          <t>Options Granted, number of shares</t>
        </is>
      </c>
      <c r="B5" s="6" t="n">
        <v>440000</v>
      </c>
      <c r="C5" s="4" t="inlineStr">
        <is>
          <t xml:space="preserve"> </t>
        </is>
      </c>
    </row>
    <row r="6">
      <c r="A6" s="4" t="inlineStr">
        <is>
          <t>Options Exercised, number of shares</t>
        </is>
      </c>
      <c r="B6" s="6" t="n">
        <v>-38333</v>
      </c>
      <c r="C6" s="4" t="inlineStr">
        <is>
          <t xml:space="preserve"> </t>
        </is>
      </c>
    </row>
    <row r="7">
      <c r="A7" s="4" t="inlineStr">
        <is>
          <t>Options Forfeited or expired, number of shares</t>
        </is>
      </c>
      <c r="B7" s="6" t="n">
        <v>-366667</v>
      </c>
      <c r="C7" s="4" t="inlineStr">
        <is>
          <t xml:space="preserve"> </t>
        </is>
      </c>
    </row>
    <row r="8">
      <c r="A8" s="4" t="inlineStr">
        <is>
          <t>Ending Balance, number of shares</t>
        </is>
      </c>
      <c r="B8" s="6" t="n">
        <v>1575001</v>
      </c>
      <c r="C8" s="6" t="n">
        <v>1540001</v>
      </c>
    </row>
    <row r="9">
      <c r="A9" s="4" t="inlineStr">
        <is>
          <t>Ending Balance, Options Exercisable</t>
        </is>
      </c>
      <c r="B9" s="6" t="n">
        <v>718326</v>
      </c>
      <c r="C9" s="4" t="inlineStr">
        <is>
          <t xml:space="preserve"> </t>
        </is>
      </c>
    </row>
    <row r="10">
      <c r="A10" s="4" t="inlineStr">
        <is>
          <t>Beginning Balance, Weighted-Average Exercise Price</t>
        </is>
      </c>
      <c r="B10" s="8" t="n">
        <v>2.7</v>
      </c>
      <c r="C10" s="4" t="inlineStr">
        <is>
          <t xml:space="preserve"> </t>
        </is>
      </c>
    </row>
    <row r="11">
      <c r="A11" s="4" t="inlineStr">
        <is>
          <t>Options Granted, Weighted-Average Exercise Price</t>
        </is>
      </c>
      <c r="B11" s="14" t="n">
        <v>1.55</v>
      </c>
      <c r="C11" s="4" t="inlineStr">
        <is>
          <t xml:space="preserve"> </t>
        </is>
      </c>
    </row>
    <row r="12">
      <c r="A12" s="4" t="inlineStr">
        <is>
          <t>Options Exercised, Weighted-Average Exercise Price</t>
        </is>
      </c>
      <c r="B12" s="14" t="n">
        <v>1.46</v>
      </c>
      <c r="C12" s="4" t="inlineStr">
        <is>
          <t xml:space="preserve"> </t>
        </is>
      </c>
    </row>
    <row r="13">
      <c r="A13" s="4" t="inlineStr">
        <is>
          <t>Options Forfeited or Expired, Weighted-Average Exercise Price</t>
        </is>
      </c>
      <c r="B13" s="14" t="n">
        <v>2.63</v>
      </c>
      <c r="C13" s="4" t="inlineStr">
        <is>
          <t xml:space="preserve"> </t>
        </is>
      </c>
    </row>
    <row r="14">
      <c r="A14" s="4" t="inlineStr">
        <is>
          <t>Ending Balance, Weighted-Average Exercise Price</t>
        </is>
      </c>
      <c r="B14" s="14" t="n">
        <v>2.43</v>
      </c>
      <c r="C14" s="8" t="n">
        <v>2.7</v>
      </c>
    </row>
    <row r="15">
      <c r="A15" s="4" t="inlineStr">
        <is>
          <t>Ending Balance, Options Exercisable, Weighted-Average Exercise Price</t>
        </is>
      </c>
      <c r="B15" s="9" t="n">
        <v>3.04</v>
      </c>
      <c r="C15" s="4" t="inlineStr">
        <is>
          <t xml:space="preserve"> </t>
        </is>
      </c>
    </row>
    <row r="16">
      <c r="A16" s="4" t="inlineStr">
        <is>
          <t>Weighted-Average Remaining Contractual Term (Years)</t>
        </is>
      </c>
      <c r="B16" s="4" t="inlineStr">
        <is>
          <t>3 years 1 month 6 days</t>
        </is>
      </c>
      <c r="C16" s="4" t="inlineStr">
        <is>
          <t>3 years</t>
        </is>
      </c>
    </row>
    <row r="17">
      <c r="A17" s="4" t="inlineStr">
        <is>
          <t>Weighted-Average Remaining Contractual Term (Years), Exercisable</t>
        </is>
      </c>
      <c r="B17" s="4" t="inlineStr">
        <is>
          <t>2 years 1 month 6 days</t>
        </is>
      </c>
      <c r="C17" s="4" t="inlineStr">
        <is>
          <t xml:space="preserve"> </t>
        </is>
      </c>
    </row>
    <row r="18">
      <c r="A18" s="4" t="inlineStr">
        <is>
          <t>Options Outstanding, Aggregate Intrinsic Value</t>
        </is>
      </c>
      <c r="B18" s="5" t="n">
        <v>1144030</v>
      </c>
      <c r="C18" s="5" t="n">
        <v>-1233541</v>
      </c>
    </row>
    <row r="19">
      <c r="A19" s="4" t="inlineStr">
        <is>
          <t>Options Exercisable, Aggregate Intrinsic Value</t>
        </is>
      </c>
      <c r="B19" s="5" t="n">
        <v>311690</v>
      </c>
      <c r="C19"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2627110</v>
      </c>
      <c r="C4" s="5" t="n">
        <v>-1807586</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ummary of Unvested Stock Option Activity (Details) - Common Stock - USD ($)</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Beginning Balance, number of shares</t>
        </is>
      </c>
      <c r="B4" s="6" t="n">
        <v>798344</v>
      </c>
      <c r="C4" s="4" t="inlineStr">
        <is>
          <t xml:space="preserve"> </t>
        </is>
      </c>
    </row>
    <row r="5">
      <c r="A5" s="4" t="inlineStr">
        <is>
          <t>Options Granted, number of shares</t>
        </is>
      </c>
      <c r="B5" s="6" t="n">
        <v>440000</v>
      </c>
      <c r="C5" s="4" t="inlineStr">
        <is>
          <t xml:space="preserve"> </t>
        </is>
      </c>
    </row>
    <row r="6">
      <c r="A6" s="4" t="inlineStr">
        <is>
          <t>Options Vested, number of shares</t>
        </is>
      </c>
      <c r="B6" s="6" t="n">
        <v>-321667</v>
      </c>
      <c r="C6" s="4" t="inlineStr">
        <is>
          <t xml:space="preserve"> </t>
        </is>
      </c>
    </row>
    <row r="7">
      <c r="A7" s="4" t="inlineStr">
        <is>
          <t>Options Forfeited, number of shares</t>
        </is>
      </c>
      <c r="B7" s="6" t="n">
        <v>-60002</v>
      </c>
      <c r="C7" s="4" t="inlineStr">
        <is>
          <t xml:space="preserve"> </t>
        </is>
      </c>
    </row>
    <row r="8">
      <c r="A8" s="4" t="inlineStr">
        <is>
          <t>Ending Balance, number of shares</t>
        </is>
      </c>
      <c r="B8" s="6" t="n">
        <v>856675</v>
      </c>
      <c r="C8" s="6" t="n">
        <v>798344</v>
      </c>
    </row>
    <row r="9">
      <c r="A9" s="4" t="inlineStr">
        <is>
          <t>Beginning Balance, Weighted-Average Exercise Price</t>
        </is>
      </c>
      <c r="B9" s="9" t="n">
        <v>2.73</v>
      </c>
      <c r="C9" s="4" t="inlineStr">
        <is>
          <t xml:space="preserve"> </t>
        </is>
      </c>
    </row>
    <row r="10">
      <c r="A10" s="4" t="inlineStr">
        <is>
          <t>Granted, Weighted-Average Exercise Price</t>
        </is>
      </c>
      <c r="B10" s="14" t="n">
        <v>1.55</v>
      </c>
      <c r="C10" s="4" t="inlineStr">
        <is>
          <t xml:space="preserve"> </t>
        </is>
      </c>
    </row>
    <row r="11">
      <c r="A11" s="4" t="inlineStr">
        <is>
          <t>Vested, Weighted-Average Exercise Price</t>
        </is>
      </c>
      <c r="B11" s="14" t="n">
        <v>3.17</v>
      </c>
      <c r="C11" s="4" t="inlineStr">
        <is>
          <t xml:space="preserve"> </t>
        </is>
      </c>
    </row>
    <row r="12">
      <c r="A12" s="4" t="inlineStr">
        <is>
          <t>Forfeited, Weighted-Average Exercise Price</t>
        </is>
      </c>
      <c r="B12" s="14" t="n">
        <v>3.44</v>
      </c>
      <c r="C12" s="4" t="inlineStr">
        <is>
          <t xml:space="preserve"> </t>
        </is>
      </c>
    </row>
    <row r="13">
      <c r="A13" s="4" t="inlineStr">
        <is>
          <t>Ending Balance, Weighted-Average Exercise Price</t>
        </is>
      </c>
      <c r="B13" s="9" t="n">
        <v>1.91</v>
      </c>
      <c r="C13" s="9" t="n">
        <v>2.73</v>
      </c>
    </row>
    <row r="14">
      <c r="A14" s="4" t="inlineStr">
        <is>
          <t>Weighted-Average Remaining Contractual Term (Years)</t>
        </is>
      </c>
      <c r="B14" s="4" t="inlineStr">
        <is>
          <t>2 years 3 months 18 days</t>
        </is>
      </c>
      <c r="C14" s="4" t="inlineStr">
        <is>
          <t>2 years</t>
        </is>
      </c>
    </row>
    <row r="15">
      <c r="A15" s="4" t="inlineStr">
        <is>
          <t>Aggregate Intrinsic Value</t>
        </is>
      </c>
      <c r="B15" s="5" t="n">
        <v>832340</v>
      </c>
      <c r="C15" s="5" t="n">
        <v>-662626</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EGMENT (Details Narrative)</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ing segment</t>
        </is>
      </c>
      <c r="B4" s="6" t="n">
        <v>1</v>
      </c>
    </row>
    <row r="5">
      <c r="A5" s="4" t="inlineStr">
        <is>
          <t>Segment Reporting, Expense Information Used by CODM, Description</t>
        </is>
      </c>
      <c r="B5" s="4" t="inlineStr">
        <is>
          <t>The CODM assesses performance of the revenue streams and allocates resources based on consolidated net income (loss), which is the primary performance metric. Net income (loss) is used to monitor budget versus actual results and assess the performance of the business. The measure of segment assets is reported on the Consolidated Balance Sheet as total assets, which are not allocated to individual revenue streams for performance evaluation by the CODM.</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EGMENT - Summary of Segment Expense Activity (Details) - USD ($)</t>
        </is>
      </c>
      <c r="B1" s="2" t="inlineStr">
        <is>
          <t>12 Months Ended</t>
        </is>
      </c>
    </row>
    <row r="2">
      <c r="B2" s="2" t="inlineStr">
        <is>
          <t>Dec. 31, 2024</t>
        </is>
      </c>
      <c r="C2" s="2" t="inlineStr">
        <is>
          <t>Dec. 31, 2023</t>
        </is>
      </c>
    </row>
    <row r="3">
      <c r="A3" s="3" t="inlineStr">
        <is>
          <t>Revenues [Abstract]</t>
        </is>
      </c>
      <c r="B3" s="4" t="inlineStr">
        <is>
          <t xml:space="preserve"> </t>
        </is>
      </c>
      <c r="C3" s="4" t="inlineStr">
        <is>
          <t xml:space="preserve"> </t>
        </is>
      </c>
    </row>
    <row r="4">
      <c r="A4" s="4" t="inlineStr">
        <is>
          <t>Consolidated Revenue</t>
        </is>
      </c>
      <c r="B4" s="5" t="n">
        <v>31737466</v>
      </c>
      <c r="C4" s="5" t="n">
        <v>27789084</v>
      </c>
    </row>
    <row r="5">
      <c r="A5" s="3" t="inlineStr">
        <is>
          <t>Costs and Expenses [Abstract]</t>
        </is>
      </c>
      <c r="B5" s="4" t="inlineStr">
        <is>
          <t xml:space="preserve"> </t>
        </is>
      </c>
      <c r="C5" s="4" t="inlineStr">
        <is>
          <t xml:space="preserve"> </t>
        </is>
      </c>
    </row>
    <row r="6">
      <c r="A6" s="4" t="inlineStr">
        <is>
          <t>Cost of ancillary products and assembled components</t>
        </is>
      </c>
      <c r="B6" s="6" t="n">
        <v>1509776</v>
      </c>
      <c r="C6" s="6" t="n">
        <v>1263271</v>
      </c>
    </row>
    <row r="7">
      <c r="A7" s="4" t="inlineStr">
        <is>
          <t>Selling, general and administrative</t>
        </is>
      </c>
      <c r="B7" s="6" t="n">
        <v>19685457</v>
      </c>
      <c r="C7" s="6" t="n">
        <v>15676628</v>
      </c>
    </row>
    <row r="8">
      <c r="A8" s="4" t="inlineStr">
        <is>
          <t>Research and development</t>
        </is>
      </c>
      <c r="B8" s="6" t="n">
        <v>1057183</v>
      </c>
      <c r="C8" s="6" t="n">
        <v>823189</v>
      </c>
    </row>
    <row r="9">
      <c r="A9" s="4" t="inlineStr">
        <is>
          <t>Depreciation and amortization</t>
        </is>
      </c>
      <c r="B9" s="6" t="n">
        <v>2863507</v>
      </c>
      <c r="C9" s="6" t="n">
        <v>2274461</v>
      </c>
    </row>
    <row r="10">
      <c r="A10" s="4" t="inlineStr">
        <is>
          <t>Stock-based compensation</t>
        </is>
      </c>
      <c r="B10" s="6" t="n">
        <v>919649</v>
      </c>
      <c r="C10" s="6" t="n">
        <v>1021953</v>
      </c>
    </row>
    <row r="11">
      <c r="A11" s="4" t="inlineStr">
        <is>
          <t>Total costs and expenses</t>
        </is>
      </c>
      <c r="B11" s="6" t="n">
        <v>26035572</v>
      </c>
      <c r="C11" s="6" t="n">
        <v>21059502</v>
      </c>
    </row>
    <row r="12">
      <c r="A12" s="4" t="inlineStr">
        <is>
          <t>Net loss</t>
        </is>
      </c>
      <c r="B12" s="6" t="n">
        <v>-2627110</v>
      </c>
      <c r="C12" s="6" t="n">
        <v>-1807586</v>
      </c>
    </row>
    <row r="13">
      <c r="A13" s="4" t="inlineStr">
        <is>
          <t>Operating Segments</t>
        </is>
      </c>
      <c r="B13" s="4" t="inlineStr">
        <is>
          <t xml:space="preserve"> </t>
        </is>
      </c>
      <c r="C13" s="4" t="inlineStr">
        <is>
          <t xml:space="preserve"> </t>
        </is>
      </c>
    </row>
    <row r="14">
      <c r="A14" s="3" t="inlineStr">
        <is>
          <t>Costs and Expenses [Abstract]</t>
        </is>
      </c>
      <c r="B14" s="4" t="inlineStr">
        <is>
          <t xml:space="preserve"> </t>
        </is>
      </c>
      <c r="C14" s="4" t="inlineStr">
        <is>
          <t xml:space="preserve"> </t>
        </is>
      </c>
    </row>
    <row r="15">
      <c r="A15" s="4" t="inlineStr">
        <is>
          <t>Cost of ancillary products and assembled components</t>
        </is>
      </c>
      <c r="B15" s="6" t="n">
        <v>1509776</v>
      </c>
      <c r="C15" s="6" t="n">
        <v>1263271</v>
      </c>
    </row>
    <row r="16">
      <c r="A16" s="4" t="inlineStr">
        <is>
          <t>Selling, general and administrative</t>
        </is>
      </c>
      <c r="B16" s="6" t="n">
        <v>12057139</v>
      </c>
      <c r="C16" s="6" t="n">
        <v>9251983</v>
      </c>
    </row>
    <row r="17">
      <c r="A17" s="4" t="inlineStr">
        <is>
          <t>Compensation and related expenses</t>
        </is>
      </c>
      <c r="B17" s="6" t="n">
        <v>8454485</v>
      </c>
      <c r="C17" s="6" t="n">
        <v>7068118</v>
      </c>
    </row>
    <row r="18">
      <c r="A18" s="4" t="inlineStr">
        <is>
          <t>Research and development</t>
        </is>
      </c>
      <c r="B18" s="6" t="n">
        <v>231016</v>
      </c>
      <c r="C18" s="6" t="n">
        <v>179716</v>
      </c>
    </row>
    <row r="19">
      <c r="A19" s="4" t="inlineStr">
        <is>
          <t>Depreciation and amortization</t>
        </is>
      </c>
      <c r="B19" s="6" t="n">
        <v>2863507</v>
      </c>
      <c r="C19" s="6" t="n">
        <v>2274461</v>
      </c>
    </row>
    <row r="20">
      <c r="A20" s="4" t="inlineStr">
        <is>
          <t>Stock-based compensation</t>
        </is>
      </c>
      <c r="B20" s="6" t="n">
        <v>919649</v>
      </c>
      <c r="C20" s="6" t="n">
        <v>1021953</v>
      </c>
    </row>
    <row r="21">
      <c r="A21" s="4" t="inlineStr">
        <is>
          <t>Total costs and expenses</t>
        </is>
      </c>
      <c r="B21" s="6" t="n">
        <v>26035572</v>
      </c>
      <c r="C21" s="6" t="n">
        <v>21059502</v>
      </c>
    </row>
    <row r="22">
      <c r="A22" s="4" t="inlineStr">
        <is>
          <t>Operating Segments | Total Core Revenue</t>
        </is>
      </c>
      <c r="B22" s="4" t="inlineStr">
        <is>
          <t xml:space="preserve"> </t>
        </is>
      </c>
      <c r="C22" s="4" t="inlineStr">
        <is>
          <t xml:space="preserve"> </t>
        </is>
      </c>
    </row>
    <row r="23">
      <c r="A23" s="3" t="inlineStr">
        <is>
          <t>Revenues [Abstract]</t>
        </is>
      </c>
      <c r="B23" s="4" t="inlineStr">
        <is>
          <t xml:space="preserve"> </t>
        </is>
      </c>
      <c r="C23" s="4" t="inlineStr">
        <is>
          <t xml:space="preserve"> </t>
        </is>
      </c>
    </row>
    <row r="24">
      <c r="A24" s="4" t="inlineStr">
        <is>
          <t>Consolidated Revenue</t>
        </is>
      </c>
      <c r="B24" s="6" t="n">
        <v>21387092</v>
      </c>
      <c r="C24" s="6" t="n">
        <v>19356289</v>
      </c>
    </row>
    <row r="25">
      <c r="A25" s="4" t="inlineStr">
        <is>
          <t>Operating Segments | Total Digital Revenue</t>
        </is>
      </c>
      <c r="B25" s="4" t="inlineStr">
        <is>
          <t xml:space="preserve"> </t>
        </is>
      </c>
      <c r="C25" s="4" t="inlineStr">
        <is>
          <t xml:space="preserve"> </t>
        </is>
      </c>
    </row>
    <row r="26">
      <c r="A26" s="3" t="inlineStr">
        <is>
          <t>Revenues [Abstract]</t>
        </is>
      </c>
      <c r="B26" s="4" t="inlineStr">
        <is>
          <t xml:space="preserve"> </t>
        </is>
      </c>
      <c r="C26" s="4" t="inlineStr">
        <is>
          <t xml:space="preserve"> </t>
        </is>
      </c>
    </row>
    <row r="27">
      <c r="A27" s="4" t="inlineStr">
        <is>
          <t>Consolidated Revenue</t>
        </is>
      </c>
      <c r="B27" s="5" t="n">
        <v>10350374</v>
      </c>
      <c r="C27" s="5" t="n">
        <v>8432795</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6" customWidth="1" min="1" max="1"/>
    <col width="15" customWidth="1" min="2" max="2"/>
    <col width="15" customWidth="1" min="3" max="3"/>
    <col width="80" customWidth="1" min="4" max="4"/>
  </cols>
  <sheetData>
    <row r="1">
      <c r="A1" s="1" t="inlineStr">
        <is>
          <t>SUBSEQUENT EVENTS (Details Narrative) - USD ($)</t>
        </is>
      </c>
      <c r="D1" s="2" t="inlineStr">
        <is>
          <t>12 Months Ended</t>
        </is>
      </c>
    </row>
    <row r="2">
      <c r="B2" s="2" t="inlineStr">
        <is>
          <t>Jan. 06, 2025</t>
        </is>
      </c>
      <c r="C2" s="2" t="inlineStr">
        <is>
          <t>Nov. 15, 2021</t>
        </is>
      </c>
      <c r="D2" s="2" t="inlineStr">
        <is>
          <t>Dec. 31, 2024</t>
        </is>
      </c>
    </row>
    <row r="3">
      <c r="A3" s="3" t="inlineStr">
        <is>
          <t>Subsequent Event [Line Items]</t>
        </is>
      </c>
      <c r="B3" s="4" t="inlineStr">
        <is>
          <t xml:space="preserve"> </t>
        </is>
      </c>
      <c r="C3" s="4" t="inlineStr">
        <is>
          <t xml:space="preserve"> </t>
        </is>
      </c>
      <c r="D3" s="4" t="inlineStr">
        <is>
          <t xml:space="preserve"> </t>
        </is>
      </c>
    </row>
    <row r="4">
      <c r="A4" s="4" t="inlineStr">
        <is>
          <t>Maturity date description</t>
        </is>
      </c>
      <c r="B4" s="4" t="inlineStr">
        <is>
          <t xml:space="preserve"> </t>
        </is>
      </c>
      <c r="C4" s="4" t="inlineStr">
        <is>
          <t xml:space="preserve"> </t>
        </is>
      </c>
      <c r="D4" s="4" t="inlineStr">
        <is>
          <t>The new term loan and new revolving credit facility will mature on the earlier of (i) January 6, 2030, or (ii) January 6, 2028 if the merger with Evolution Malta Holding Limited is not completed by December 31, 2025.</t>
        </is>
      </c>
    </row>
    <row r="5">
      <c r="A5" s="4" t="inlineStr">
        <is>
          <t>One-month SOF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Debt instrument, applicable margin rate</t>
        </is>
      </c>
      <c r="B7" s="4" t="inlineStr">
        <is>
          <t xml:space="preserve"> </t>
        </is>
      </c>
      <c r="C7" s="4" t="inlineStr">
        <is>
          <t xml:space="preserve"> </t>
        </is>
      </c>
      <c r="D7" s="12" t="n">
        <v>0.0011448</v>
      </c>
    </row>
    <row r="8">
      <c r="A8" s="4" t="inlineStr">
        <is>
          <t>Senior Secured Term Loan | Fortress Credit Corp.</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Borrowing capacity</t>
        </is>
      </c>
      <c r="B10" s="4" t="inlineStr">
        <is>
          <t xml:space="preserve"> </t>
        </is>
      </c>
      <c r="C10" s="5" t="n">
        <v>60000000</v>
      </c>
      <c r="D10" s="4" t="inlineStr">
        <is>
          <t xml:space="preserve"> </t>
        </is>
      </c>
    </row>
    <row r="11">
      <c r="A11" s="4" t="inlineStr">
        <is>
          <t>Maturity date</t>
        </is>
      </c>
      <c r="B11" s="4" t="inlineStr">
        <is>
          <t xml:space="preserve"> </t>
        </is>
      </c>
      <c r="C11" s="4" t="inlineStr">
        <is>
          <t>Nov. 13,  2026</t>
        </is>
      </c>
      <c r="D11" s="4" t="inlineStr">
        <is>
          <t xml:space="preserve"> </t>
        </is>
      </c>
    </row>
    <row r="12">
      <c r="A12" s="4" t="inlineStr">
        <is>
          <t>Senior Secured Term Loan | Federal Funds Rate | Fortress Credit Corp.</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Debt instrument, applicable margin rate</t>
        </is>
      </c>
      <c r="B14" s="4" t="inlineStr">
        <is>
          <t xml:space="preserve"> </t>
        </is>
      </c>
      <c r="C14" s="11" t="n">
        <v>0.005</v>
      </c>
      <c r="D14" s="4" t="inlineStr">
        <is>
          <t xml:space="preserve"> </t>
        </is>
      </c>
    </row>
    <row r="15">
      <c r="A15" s="4" t="inlineStr">
        <is>
          <t>Subsequent Event | One-month SOFR</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Debt instrument, applicable margin rate</t>
        </is>
      </c>
      <c r="B17" s="13" t="n">
        <v>0.01</v>
      </c>
      <c r="C17" s="4" t="inlineStr">
        <is>
          <t xml:space="preserve"> </t>
        </is>
      </c>
      <c r="D17" s="4" t="inlineStr">
        <is>
          <t xml:space="preserve"> </t>
        </is>
      </c>
    </row>
    <row r="18">
      <c r="A18" s="4" t="inlineStr">
        <is>
          <t>Subsequent Event | Base Rate | Maximum</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Debt instrument, applicable margin rate</t>
        </is>
      </c>
      <c r="B20" s="11" t="n">
        <v>0.025</v>
      </c>
      <c r="C20" s="4" t="inlineStr">
        <is>
          <t xml:space="preserve"> </t>
        </is>
      </c>
      <c r="D20" s="4" t="inlineStr">
        <is>
          <t xml:space="preserve"> </t>
        </is>
      </c>
    </row>
    <row r="21">
      <c r="A21" s="4" t="inlineStr">
        <is>
          <t>Subsequent Event | Base Rate | Minimum</t>
        </is>
      </c>
      <c r="B21" s="4" t="inlineStr">
        <is>
          <t xml:space="preserve"> </t>
        </is>
      </c>
      <c r="C21" s="4" t="inlineStr">
        <is>
          <t xml:space="preserve"> </t>
        </is>
      </c>
      <c r="D21" s="4" t="inlineStr">
        <is>
          <t xml:space="preserve"> </t>
        </is>
      </c>
    </row>
    <row r="22">
      <c r="A22" s="3" t="inlineStr">
        <is>
          <t>Subsequent Event [Line Items]</t>
        </is>
      </c>
      <c r="B22" s="4" t="inlineStr">
        <is>
          <t xml:space="preserve"> </t>
        </is>
      </c>
      <c r="C22" s="4" t="inlineStr">
        <is>
          <t xml:space="preserve"> </t>
        </is>
      </c>
      <c r="D22" s="4" t="inlineStr">
        <is>
          <t xml:space="preserve"> </t>
        </is>
      </c>
    </row>
    <row r="23">
      <c r="A23" s="4" t="inlineStr">
        <is>
          <t>Debt instrument, applicable margin rate</t>
        </is>
      </c>
      <c r="B23" s="13" t="n">
        <v>0.02</v>
      </c>
      <c r="C23" s="4" t="inlineStr">
        <is>
          <t xml:space="preserve"> </t>
        </is>
      </c>
      <c r="D23" s="4" t="inlineStr">
        <is>
          <t xml:space="preserve"> </t>
        </is>
      </c>
    </row>
    <row r="24">
      <c r="A24" s="4" t="inlineStr">
        <is>
          <t>Subsequent Event | SOFR | Maximum</t>
        </is>
      </c>
      <c r="B24" s="4" t="inlineStr">
        <is>
          <t xml:space="preserve"> </t>
        </is>
      </c>
      <c r="C24" s="4" t="inlineStr">
        <is>
          <t xml:space="preserve"> </t>
        </is>
      </c>
      <c r="D24" s="4" t="inlineStr">
        <is>
          <t xml:space="preserve"> </t>
        </is>
      </c>
    </row>
    <row r="25">
      <c r="A25" s="3" t="inlineStr">
        <is>
          <t>Subsequent Event [Line Items]</t>
        </is>
      </c>
      <c r="B25" s="4" t="inlineStr">
        <is>
          <t xml:space="preserve"> </t>
        </is>
      </c>
      <c r="C25" s="4" t="inlineStr">
        <is>
          <t xml:space="preserve"> </t>
        </is>
      </c>
      <c r="D25" s="4" t="inlineStr">
        <is>
          <t xml:space="preserve"> </t>
        </is>
      </c>
    </row>
    <row r="26">
      <c r="A26" s="4" t="inlineStr">
        <is>
          <t>Debt instrument, applicable margin rate</t>
        </is>
      </c>
      <c r="B26" s="11" t="n">
        <v>0.035</v>
      </c>
      <c r="C26" s="4" t="inlineStr">
        <is>
          <t xml:space="preserve"> </t>
        </is>
      </c>
      <c r="D26" s="4" t="inlineStr">
        <is>
          <t xml:space="preserve"> </t>
        </is>
      </c>
    </row>
    <row r="27">
      <c r="A27" s="4" t="inlineStr">
        <is>
          <t>Subsequent Event | SOFR | Minimum</t>
        </is>
      </c>
      <c r="B27" s="4" t="inlineStr">
        <is>
          <t xml:space="preserve"> </t>
        </is>
      </c>
      <c r="C27" s="4" t="inlineStr">
        <is>
          <t xml:space="preserve"> </t>
        </is>
      </c>
      <c r="D27" s="4" t="inlineStr">
        <is>
          <t xml:space="preserve"> </t>
        </is>
      </c>
    </row>
    <row r="28">
      <c r="A28" s="3" t="inlineStr">
        <is>
          <t>Subsequent Event [Line Items]</t>
        </is>
      </c>
      <c r="B28" s="4" t="inlineStr">
        <is>
          <t xml:space="preserve"> </t>
        </is>
      </c>
      <c r="C28" s="4" t="inlineStr">
        <is>
          <t xml:space="preserve"> </t>
        </is>
      </c>
      <c r="D28" s="4" t="inlineStr">
        <is>
          <t xml:space="preserve"> </t>
        </is>
      </c>
    </row>
    <row r="29">
      <c r="A29" s="4" t="inlineStr">
        <is>
          <t>Debt instrument, applicable margin rate</t>
        </is>
      </c>
      <c r="B29" s="13" t="n">
        <v>0.03</v>
      </c>
      <c r="C29" s="4" t="inlineStr">
        <is>
          <t xml:space="preserve"> </t>
        </is>
      </c>
      <c r="D29" s="4" t="inlineStr">
        <is>
          <t xml:space="preserve"> </t>
        </is>
      </c>
    </row>
    <row r="30">
      <c r="A30" s="4" t="inlineStr">
        <is>
          <t>Subsequent Event | Senior Secured | BMO Bank N.A.</t>
        </is>
      </c>
      <c r="B30" s="4" t="inlineStr">
        <is>
          <t xml:space="preserve"> </t>
        </is>
      </c>
      <c r="C30" s="4" t="inlineStr">
        <is>
          <t xml:space="preserve"> </t>
        </is>
      </c>
      <c r="D30" s="4" t="inlineStr">
        <is>
          <t xml:space="preserve"> </t>
        </is>
      </c>
    </row>
    <row r="31">
      <c r="A31" s="3" t="inlineStr">
        <is>
          <t>Subsequent Event [Line Items]</t>
        </is>
      </c>
      <c r="B31" s="4" t="inlineStr">
        <is>
          <t xml:space="preserve"> </t>
        </is>
      </c>
      <c r="C31" s="4" t="inlineStr">
        <is>
          <t xml:space="preserve"> </t>
        </is>
      </c>
      <c r="D31" s="4" t="inlineStr">
        <is>
          <t xml:space="preserve"> </t>
        </is>
      </c>
    </row>
    <row r="32">
      <c r="A32" s="4" t="inlineStr">
        <is>
          <t>Borrowing capacity</t>
        </is>
      </c>
      <c r="B32" s="5" t="n">
        <v>47000000</v>
      </c>
      <c r="C32" s="4" t="inlineStr">
        <is>
          <t xml:space="preserve"> </t>
        </is>
      </c>
      <c r="D32" s="4" t="inlineStr">
        <is>
          <t xml:space="preserve"> </t>
        </is>
      </c>
    </row>
    <row r="33">
      <c r="A33" s="4" t="inlineStr">
        <is>
          <t>Subsequent Event | Senior Secured Revolving Credit Facility | BMO Bank N.A.</t>
        </is>
      </c>
      <c r="B33" s="4" t="inlineStr">
        <is>
          <t xml:space="preserve"> </t>
        </is>
      </c>
      <c r="C33" s="4" t="inlineStr">
        <is>
          <t xml:space="preserve"> </t>
        </is>
      </c>
      <c r="D33" s="4" t="inlineStr">
        <is>
          <t xml:space="preserve"> </t>
        </is>
      </c>
    </row>
    <row r="34">
      <c r="A34" s="3" t="inlineStr">
        <is>
          <t>Subsequent Event [Line Items]</t>
        </is>
      </c>
      <c r="B34" s="4" t="inlineStr">
        <is>
          <t xml:space="preserve"> </t>
        </is>
      </c>
      <c r="C34" s="4" t="inlineStr">
        <is>
          <t xml:space="preserve"> </t>
        </is>
      </c>
      <c r="D34" s="4" t="inlineStr">
        <is>
          <t xml:space="preserve"> </t>
        </is>
      </c>
    </row>
    <row r="35">
      <c r="A35" s="4" t="inlineStr">
        <is>
          <t>Borrowing capacity</t>
        </is>
      </c>
      <c r="B35" s="5" t="n">
        <v>2000000</v>
      </c>
      <c r="C35" s="4" t="inlineStr">
        <is>
          <t xml:space="preserve"> </t>
        </is>
      </c>
      <c r="D35" s="4" t="inlineStr">
        <is>
          <t xml:space="preserve"> </t>
        </is>
      </c>
    </row>
    <row r="36">
      <c r="A36" s="4" t="inlineStr">
        <is>
          <t>Subsequent Event | Senior Secured Term Loan | Fortress Credit Corp.</t>
        </is>
      </c>
      <c r="B36" s="4" t="inlineStr">
        <is>
          <t xml:space="preserve"> </t>
        </is>
      </c>
      <c r="C36" s="4" t="inlineStr">
        <is>
          <t xml:space="preserve"> </t>
        </is>
      </c>
      <c r="D36" s="4" t="inlineStr">
        <is>
          <t xml:space="preserve"> </t>
        </is>
      </c>
    </row>
    <row r="37">
      <c r="A37" s="3" t="inlineStr">
        <is>
          <t>Subsequent Event [Line Items]</t>
        </is>
      </c>
      <c r="B37" s="4" t="inlineStr">
        <is>
          <t xml:space="preserve"> </t>
        </is>
      </c>
      <c r="C37" s="4" t="inlineStr">
        <is>
          <t xml:space="preserve"> </t>
        </is>
      </c>
      <c r="D37" s="4" t="inlineStr">
        <is>
          <t xml:space="preserve"> </t>
        </is>
      </c>
    </row>
    <row r="38">
      <c r="A38" s="4" t="inlineStr">
        <is>
          <t>Maturity date</t>
        </is>
      </c>
      <c r="B38" s="4" t="inlineStr">
        <is>
          <t>Nov. 13,  2026</t>
        </is>
      </c>
      <c r="C38" s="4" t="inlineStr">
        <is>
          <t xml:space="preserve"> </t>
        </is>
      </c>
      <c r="D38" s="4" t="inlineStr">
        <is>
          <t xml:space="preserve"> </t>
        </is>
      </c>
    </row>
    <row r="39">
      <c r="A39" s="4" t="inlineStr">
        <is>
          <t>Subsequent Event | Senior Secured Term Loan | BMO Bank N.A.</t>
        </is>
      </c>
      <c r="B39" s="4" t="inlineStr">
        <is>
          <t xml:space="preserve"> </t>
        </is>
      </c>
      <c r="C39" s="4" t="inlineStr">
        <is>
          <t xml:space="preserve"> </t>
        </is>
      </c>
      <c r="D39" s="4" t="inlineStr">
        <is>
          <t xml:space="preserve"> </t>
        </is>
      </c>
    </row>
    <row r="40">
      <c r="A40" s="3" t="inlineStr">
        <is>
          <t>Subsequent Event [Line Items]</t>
        </is>
      </c>
      <c r="B40" s="4" t="inlineStr">
        <is>
          <t xml:space="preserve"> </t>
        </is>
      </c>
      <c r="C40" s="4" t="inlineStr">
        <is>
          <t xml:space="preserve"> </t>
        </is>
      </c>
      <c r="D40" s="4" t="inlineStr">
        <is>
          <t xml:space="preserve"> </t>
        </is>
      </c>
    </row>
    <row r="41">
      <c r="A41" s="4" t="inlineStr">
        <is>
          <t>Borrowing capacity</t>
        </is>
      </c>
      <c r="B41" s="5" t="n">
        <v>45000000</v>
      </c>
      <c r="C41" s="4" t="inlineStr">
        <is>
          <t xml:space="preserve"> </t>
        </is>
      </c>
      <c r="D41" s="4" t="inlineStr">
        <is>
          <t xml:space="preserve"> </t>
        </is>
      </c>
    </row>
    <row r="42">
      <c r="A42" s="4" t="inlineStr">
        <is>
          <t>Subsequent Event | Senior Secured Term Loan | Federal Funds Rate</t>
        </is>
      </c>
      <c r="B42" s="4" t="inlineStr">
        <is>
          <t xml:space="preserve"> </t>
        </is>
      </c>
      <c r="C42" s="4" t="inlineStr">
        <is>
          <t xml:space="preserve"> </t>
        </is>
      </c>
      <c r="D42" s="4" t="inlineStr">
        <is>
          <t xml:space="preserve"> </t>
        </is>
      </c>
    </row>
    <row r="43">
      <c r="A43" s="3" t="inlineStr">
        <is>
          <t>Subsequent Event [Line Items]</t>
        </is>
      </c>
      <c r="B43" s="4" t="inlineStr">
        <is>
          <t xml:space="preserve"> </t>
        </is>
      </c>
      <c r="C43" s="4" t="inlineStr">
        <is>
          <t xml:space="preserve"> </t>
        </is>
      </c>
      <c r="D43" s="4" t="inlineStr">
        <is>
          <t xml:space="preserve"> </t>
        </is>
      </c>
    </row>
    <row r="44">
      <c r="A44" s="4" t="inlineStr">
        <is>
          <t>Debt instrument, applicable margin rate</t>
        </is>
      </c>
      <c r="B44" s="13" t="n">
        <v>0.01</v>
      </c>
      <c r="C44" s="4" t="inlineStr">
        <is>
          <t xml:space="preserve"> </t>
        </is>
      </c>
      <c r="D44" s="4" t="inlineStr">
        <is>
          <t xml:space="preserve"> </t>
        </is>
      </c>
    </row>
    <row r="45">
      <c r="A45" s="4" t="inlineStr">
        <is>
          <t>Subsequent Event | New Term Loan</t>
        </is>
      </c>
      <c r="B45" s="4" t="inlineStr">
        <is>
          <t xml:space="preserve"> </t>
        </is>
      </c>
      <c r="C45" s="4" t="inlineStr">
        <is>
          <t xml:space="preserve"> </t>
        </is>
      </c>
      <c r="D45" s="4" t="inlineStr">
        <is>
          <t xml:space="preserve"> </t>
        </is>
      </c>
    </row>
    <row r="46">
      <c r="A46" s="3" t="inlineStr">
        <is>
          <t>Subsequent Event [Line Items]</t>
        </is>
      </c>
      <c r="B46" s="4" t="inlineStr">
        <is>
          <t xml:space="preserve"> </t>
        </is>
      </c>
      <c r="C46" s="4" t="inlineStr">
        <is>
          <t xml:space="preserve"> </t>
        </is>
      </c>
      <c r="D46" s="4" t="inlineStr">
        <is>
          <t xml:space="preserve"> </t>
        </is>
      </c>
    </row>
    <row r="47">
      <c r="A47" s="4" t="inlineStr">
        <is>
          <t>Borrowing capacity</t>
        </is>
      </c>
      <c r="B47" s="5" t="n">
        <v>45000000</v>
      </c>
      <c r="C47" s="4" t="inlineStr">
        <is>
          <t xml:space="preserve"> </t>
        </is>
      </c>
      <c r="D4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We do not have any formal policy regarding the timing of awards of stock options, stock appreciation rights and similar option-like instruments. In special circumstances, including the hiring or promotion of an individual, the timing of any equity award grants to executives is tied to the event giving rise to the award (such as an officer’s commencement of employment or promotion effective date). The Compensation Committee may approve grants of equity awards at other times. Neither the Board nor the Compensation Committee takes into account material nonpublic information in determining the timing and terms of equity-based awards , and we have not timed the disclosure of material nonpublic information for the purposes of affecting the value of executive compensation .</t>
        </is>
      </c>
    </row>
    <row r="5">
      <c r="A5" s="4" t="inlineStr">
        <is>
          <t>Award Timing MNPI Considered</t>
        </is>
      </c>
      <c r="B5" s="4" t="inlineStr">
        <is>
          <t>false</t>
        </is>
      </c>
    </row>
    <row r="6">
      <c r="A6" s="4" t="inlineStr">
        <is>
          <t>MNPI Disclosure Timed for Compensation Value</t>
        </is>
      </c>
      <c r="B6"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21:42:12Z</dcterms:created>
  <dcterms:modified xmlns:dcterms="http://purl.org/dc/terms/" xmlns:xsi="http://www.w3.org/2001/XMLSchema-instance" xsi:type="dcterms:W3CDTF">2025-03-21T21:42:14Z</dcterms:modified>
</cp:coreProperties>
</file>